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densed Consolidated Statemen" sheetId="6" r:id="rId6"/>
    <s:sheet name="ORGANIZATION AND BASIS OF PRESE" sheetId="7" r:id="rId7"/>
    <s:sheet name="SUMMARY OF SIGNIFICANT ACCOUNTI" sheetId="8" r:id="rId8"/>
    <s:sheet name="COMMITMENTS, CONTINGENCIES AND " sheetId="9" r:id="rId9"/>
    <s:sheet name="LEASES" sheetId="10" r:id="rId10"/>
    <s:sheet name="RELATED PARTY NOTES PAYABLE" sheetId="11" r:id="rId11"/>
    <s:sheet name="RELATED PARTY PAYABLE" sheetId="12" r:id="rId12"/>
    <s:sheet name="LINES OF CREDIT AND LOAN PAYABL" sheetId="13" r:id="rId13"/>
    <s:sheet name="CONVERTIBLE NOTES PAYABLE AND L" sheetId="14" r:id="rId14"/>
    <s:sheet name="INCOME TAXES" sheetId="15" r:id="rId15"/>
    <s:sheet name="STOCK TRANSACTIONS" sheetId="16" r:id="rId16"/>
    <s:sheet name="DERIVATIVE LIABILITY" sheetId="17" r:id="rId17"/>
    <s:sheet name="INDUSTRY SEGMENT, GEOGRAPHIC IN" sheetId="18" r:id="rId18"/>
    <s:sheet name="SUBSEQUENT EVENTS" sheetId="19" r:id="rId19"/>
    <s:sheet name="SUMMARY OF SIGNIFICANT ACCOUN20" sheetId="20" r:id="rId20"/>
    <s:sheet name="ORGANIZATION AND BASIS OF PRE21" sheetId="21" r:id="rId21"/>
    <s:sheet name="LEASES (Tables)" sheetId="22" r:id="rId22"/>
    <s:sheet name="LINES OF CREDIT AND LOAN PAYA23" sheetId="23" r:id="rId23"/>
    <s:sheet name="CONVERTIBLE NOTES PAYABLE AND24" sheetId="24" r:id="rId24"/>
    <s:sheet name="DERIVATIVE LIABILITY (Tables)" sheetId="25" r:id="rId25"/>
    <s:sheet name="INDUSTRY SEGMENT, GEOGRAPHIC 26" sheetId="26" r:id="rId26"/>
    <s:sheet name="ORGANIZATION AND BASIS OF PRE27" sheetId="27" r:id="rId27"/>
    <s:sheet name="ORGANIZATION AND BASIS OF PRE28" sheetId="28" r:id="rId28"/>
    <s:sheet name="ORGANIZATION AND BASIS OF PRE29" sheetId="29" r:id="rId29"/>
    <s:sheet name="SUMMARY OF SIGNIFICANT ACCOUN30" sheetId="30" r:id="rId30"/>
    <s:sheet name="COMMITMENTS, CONTINGENCIES AN31" sheetId="31" r:id="rId31"/>
    <s:sheet name="LEASES (Details)" sheetId="32" r:id="rId32"/>
    <s:sheet name="LEASES (Detail Textuals)" sheetId="33" r:id="rId33"/>
    <s:sheet name="RELATED PARTY NOTES PAYABLE (De" sheetId="34" r:id="rId34"/>
    <s:sheet name="RELATED PARTY PAYABLE (Detail T" sheetId="35" r:id="rId35"/>
    <s:sheet name="LINES OF CREDIT AND LOAN PAYA36" sheetId="36" r:id="rId36"/>
    <s:sheet name="LINES OF CREDIT AND LOAN PAYA37" sheetId="37" r:id="rId37"/>
    <s:sheet name="CONVERTIBLE NOTES PAYABLE AND38" sheetId="38" r:id="rId38"/>
    <s:sheet name="CONVERTIBLE NOTES PAYABLE AND39" sheetId="39" r:id="rId39"/>
    <s:sheet name="CONVERTIBLE NOTES PAYABLE AND40" sheetId="40" r:id="rId40"/>
    <s:sheet name="CONVERTIBLE NOTES PAYABLE AND41" sheetId="41" r:id="rId41"/>
    <s:sheet name="CONVERTIBLE NOTES PAYABLE AND42" sheetId="42" r:id="rId42"/>
    <s:sheet name="CONVERTIBLE NOTES PAYABLE AND43" sheetId="43" r:id="rId43"/>
    <s:sheet name="CONVERTIBLE NOTES PAYABLE AND44" sheetId="44" r:id="rId44"/>
    <s:sheet name="STOCK TRANSACTIONS (Detail Text" sheetId="45" r:id="rId45"/>
    <s:sheet name="STOCK TRANSACTIONS (Detail Te46" sheetId="46" r:id="rId46"/>
    <s:sheet name="STOCK TRANSACTIONS (Detail Te47" sheetId="47" r:id="rId47"/>
    <s:sheet name="STOCK TRANSACTIONS (Detail Te48" sheetId="48" r:id="rId48"/>
    <s:sheet name="DERIVATIVE LIABILITY (Details)" sheetId="49" r:id="rId49"/>
    <s:sheet name="DERIVATIVE LIABILITY (Detail 1)" sheetId="50" r:id="rId50"/>
    <s:sheet name="DERIVATIVE LIABILITY (Detail Te" sheetId="51" r:id="rId51"/>
    <s:sheet name="INDUSTRY SEGMENT, GEOGRAPHIC 52" sheetId="52" r:id="rId52"/>
    <s:sheet name="INDUSTRY SEGMENT, GEOGRAPHIC 53" sheetId="53" r:id="rId53"/>
    <s:sheet name="INDUSTRY SEGMENT, GEOGRAPHIC 54" sheetId="54" r:id="rId54"/>
    <s:sheet name="INDUSTRY SEGMENT, GEOGRAPHIC 55" sheetId="55" r:id="rId55"/>
    <s:sheet name="SUBSEQUENT EVENTS (Detail Textu" sheetId="56" r:id="rId56"/>
  </s:sheets>
  <s:definedNames/>
  <s:calcPr calcId="124519" calcMode="auto" fullCalcOnLoad="1"/>
</s:workbook>
</file>

<file path=xl/sharedStrings.xml><?xml version="1.0" encoding="utf-8"?>
<sst xmlns="http://schemas.openxmlformats.org/spreadsheetml/2006/main" uniqueCount="611">
  <si>
    <t>Document and Entity Information - shares</t>
  </si>
  <si>
    <t>9 Months Ended</t>
  </si>
  <si>
    <t>Apr. 30, 2015</t>
  </si>
  <si>
    <t>Jul. 10, 2015</t>
  </si>
  <si>
    <t>Document And Entity Information [Abstract]</t>
  </si>
  <si>
    <t>Entity Registrant Name</t>
  </si>
  <si>
    <t>NUTRANOMICS, INC.</t>
  </si>
  <si>
    <t>Entity Central Index Key</t>
  </si>
  <si>
    <t>Trading Symbol</t>
  </si>
  <si>
    <t>nnrx</t>
  </si>
  <si>
    <t>Current Fiscal Year End Date</t>
  </si>
  <si>
    <t>--07-31</t>
  </si>
  <si>
    <t>Entity Filer Category</t>
  </si>
  <si>
    <t>Smaller Reporting Company</t>
  </si>
  <si>
    <t>Entity Common Stock, Shares Outstanding</t>
  </si>
  <si>
    <t>Document Type</t>
  </si>
  <si>
    <t>10-Q</t>
  </si>
  <si>
    <t>Document Period End Date</t>
  </si>
  <si>
    <t>Apr. 30,
		2015</t>
  </si>
  <si>
    <t>Amendment Flag</t>
  </si>
  <si>
    <t>false</t>
  </si>
  <si>
    <t>Document Fiscal Year Focus</t>
  </si>
  <si>
    <t>Document Fiscal Period Focus</t>
  </si>
  <si>
    <t>Q3</t>
  </si>
  <si>
    <t>Consolidated Balance Sheets - USD ($)</t>
  </si>
  <si>
    <t>Jul. 31, 2014</t>
  </si>
  <si>
    <t>CURRENT ASSETS</t>
  </si>
  <si>
    <t>Cash and cash equivalents</t>
  </si>
  <si>
    <t>Accounts receivable, net of allowance</t>
  </si>
  <si>
    <t>Prepaid expenses</t>
  </si>
  <si>
    <t>Other current assets</t>
  </si>
  <si>
    <t>Inventory</t>
  </si>
  <si>
    <t>Total Current Assets</t>
  </si>
  <si>
    <t>PROPERTY &amp; EQUIPMENT, net</t>
  </si>
  <si>
    <t>INTANGIBLES, net</t>
  </si>
  <si>
    <t>OTHER ASSETS</t>
  </si>
  <si>
    <t>Rent deposit</t>
  </si>
  <si>
    <t>Total Assets</t>
  </si>
  <si>
    <t>CURRENT LIABILITIES</t>
  </si>
  <si>
    <t>Accounts payable and accrued expenses</t>
  </si>
  <si>
    <t>Lines of credit</t>
  </si>
  <si>
    <t>Convertible notes payable-current portion net of discount</t>
  </si>
  <si>
    <t>Loan payable-current portion</t>
  </si>
  <si>
    <t>Note Derivative Liability</t>
  </si>
  <si>
    <t>Warrant Liability</t>
  </si>
  <si>
    <t>Related party payable</t>
  </si>
  <si>
    <t>Related party notes payable</t>
  </si>
  <si>
    <t>Unearned revenue</t>
  </si>
  <si>
    <t>Total Current Liabilities</t>
  </si>
  <si>
    <t>LONG-TERM LIABILITIES</t>
  </si>
  <si>
    <t>Convertible notes payable</t>
  </si>
  <si>
    <t>Loan payable</t>
  </si>
  <si>
    <t>Total Liabilities</t>
  </si>
  <si>
    <t>STOCKHOLDERS' DEFICIT</t>
  </si>
  <si>
    <t>Common stock; par value of $.001, 750,000,000 shares authorized; 161,481,887 and 51,151,766 shares issued and outstanding at April 30, 2015 and July 31, 2014, respectively</t>
  </si>
  <si>
    <t>Additional paid in capital</t>
  </si>
  <si>
    <t>Accumulated deficit</t>
  </si>
  <si>
    <t>Accumulated Other Comprehensive Income</t>
  </si>
  <si>
    <t>Total Stockholders' Deficit</t>
  </si>
  <si>
    <t>TOTAL LIABILITIES AND STOCKHOLDERS' DEFICIT</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Unaudited) - USD ($)</t>
  </si>
  <si>
    <t>3 Months Ended</t>
  </si>
  <si>
    <t>Apr. 30, 2014</t>
  </si>
  <si>
    <t>Income Statement [Abstract]</t>
  </si>
  <si>
    <t>REVENUES</t>
  </si>
  <si>
    <t>COST OF SALES</t>
  </si>
  <si>
    <t>GROSS PROFIT</t>
  </si>
  <si>
    <t>OPERATING EXPENSES</t>
  </si>
  <si>
    <t>General and administrative</t>
  </si>
  <si>
    <t>Professional fees</t>
  </si>
  <si>
    <t>Research and development</t>
  </si>
  <si>
    <t>Salaries and wages</t>
  </si>
  <si>
    <t>Total Operating Expenses</t>
  </si>
  <si>
    <t>OPERATING (LOSS)</t>
  </si>
  <si>
    <t>OTHER INCOME (EXPENSE)</t>
  </si>
  <si>
    <t>Other income</t>
  </si>
  <si>
    <t>Loss on settlement of fraudulent activity</t>
  </si>
  <si>
    <t>Change in Fair Value of Derivative</t>
  </si>
  <si>
    <t>Interest expense</t>
  </si>
  <si>
    <t>Total Other Income (Expense)</t>
  </si>
  <si>
    <t>NET (LOSS) BEFORE INCOME TAXES</t>
  </si>
  <si>
    <t>Provision for income taxes</t>
  </si>
  <si>
    <t>NET (LOSS)</t>
  </si>
  <si>
    <t>BASIC AND DILUTED LOSS PER SHARE (in dollars per share)</t>
  </si>
  <si>
    <t>WEIGHTED AVERAGE NUMBER OF SHARES OUTSTANDING (in shares)</t>
  </si>
  <si>
    <t>NET INCOME (LOSS)</t>
  </si>
  <si>
    <t>Foreign Currency Translation</t>
  </si>
  <si>
    <t>TOTAL COMPREHENSIVE INCOME (LOSS)</t>
  </si>
  <si>
    <t>Consolidated Statements of Stockholders' Deficit - USD ($)</t>
  </si>
  <si>
    <t>Common Stock</t>
  </si>
  <si>
    <t>Additional Paid in Capital</t>
  </si>
  <si>
    <t>Accumulated Deficit</t>
  </si>
  <si>
    <t>Total</t>
  </si>
  <si>
    <t>Balance at Jul. 31, 2013</t>
  </si>
  <si>
    <t>Balance (in shares) at Jul. 31, 2013</t>
  </si>
  <si>
    <t>Increase (Decrease) in Stockholders' Equity [Roll Forward]</t>
  </si>
  <si>
    <t>Common stock issued for merger</t>
  </si>
  <si>
    <t>Common stock issued for merger (in shares)</t>
  </si>
  <si>
    <t>Common stock issued for cash</t>
  </si>
  <si>
    <t>Common stock issued for cash (in shares)</t>
  </si>
  <si>
    <t>Common stock issued for services</t>
  </si>
  <si>
    <t>Common stock issued for services (in shares)</t>
  </si>
  <si>
    <t>Common stock issued for prepaid services</t>
  </si>
  <si>
    <t>Common stock issued for prepaid services (in shares)</t>
  </si>
  <si>
    <t>Net loss</t>
  </si>
  <si>
    <t>Balance at Jul. 31, 2014</t>
  </si>
  <si>
    <t>Balance (in shares) at Jul. 31, 2014</t>
  </si>
  <si>
    <t>Common stock issued for share based compensation</t>
  </si>
  <si>
    <t>Common stock issued for share based compensation (in shares)</t>
  </si>
  <si>
    <t>Additional paid in capital from related party debt settlement</t>
  </si>
  <si>
    <t>Common Stock issued for acquisition</t>
  </si>
  <si>
    <t>Common Stock issued for acquisition (in shares)</t>
  </si>
  <si>
    <t>Common stock issued for related party AES Purchase</t>
  </si>
  <si>
    <t>Common stock issued for related party AES Purchase (in shares)</t>
  </si>
  <si>
    <t>Common stock for conversion of convertible note principal</t>
  </si>
  <si>
    <t>Common stock for conversion of convertible note principal (in shares)</t>
  </si>
  <si>
    <t>Gain or (Loss) on Derivative Liability</t>
  </si>
  <si>
    <t>Other Comprehensive Income: Foreign Currency Items</t>
  </si>
  <si>
    <t>Balance at Apr. 30, 2015</t>
  </si>
  <si>
    <t>Balance (in shares) at Apr. 30, 2015</t>
  </si>
  <si>
    <t>Condensed Consolidated Statements of Cash Flows (Unaudited) - USD ($)</t>
  </si>
  <si>
    <t>OPERATING ACTIVITIES</t>
  </si>
  <si>
    <t>Net (Loss)</t>
  </si>
  <si>
    <t>Adjustments to reconcile net (loss) to net cash from operating activities:</t>
  </si>
  <si>
    <t>Allowance for bad debt</t>
  </si>
  <si>
    <t>Gain (loss) on derivative</t>
  </si>
  <si>
    <t>Amortization of debt discount</t>
  </si>
  <si>
    <t>Short-term loan issued for professional fees</t>
  </si>
  <si>
    <t>Depreciation expense</t>
  </si>
  <si>
    <t>Share based compensation-common stock</t>
  </si>
  <si>
    <t>Changes in operating assets and liabilities:</t>
  </si>
  <si>
    <t>Accounts receivable</t>
  </si>
  <si>
    <t>Other assets</t>
  </si>
  <si>
    <t>Advances on Royalties</t>
  </si>
  <si>
    <t>Deferred revenue</t>
  </si>
  <si>
    <t>Net Cash (Used) From Operating Activities</t>
  </si>
  <si>
    <t>INVESTING ACTIVITIES</t>
  </si>
  <si>
    <t>Net Cash (Used) Investing Activities</t>
  </si>
  <si>
    <t>FINANCING ACTIVITIES</t>
  </si>
  <si>
    <t>Repayments of related party payable</t>
  </si>
  <si>
    <t>Proceeds from convertible debt</t>
  </si>
  <si>
    <t>Repayment of loan payable</t>
  </si>
  <si>
    <t>Proceeds from line of credit</t>
  </si>
  <si>
    <t>Repayment of line of credit</t>
  </si>
  <si>
    <t>Repayments of notes payable- related party</t>
  </si>
  <si>
    <t>Affects of Exchange Rate from Cash</t>
  </si>
  <si>
    <t>Sale of common stock</t>
  </si>
  <si>
    <t>Net Cash provided by Financing Activities</t>
  </si>
  <si>
    <t>Net Increase (Decrease) in Cash and Cash Equivalents</t>
  </si>
  <si>
    <t>Cash and Cash Equivalents, Beginning of Period</t>
  </si>
  <si>
    <t>Cash and Cash Equivalents, End of Period</t>
  </si>
  <si>
    <t>Cash paid during the period for:</t>
  </si>
  <si>
    <t>Interest</t>
  </si>
  <si>
    <t>Non-cash Investing and Financing activities:</t>
  </si>
  <si>
    <t>Debt Discount</t>
  </si>
  <si>
    <t>Gain or (Loss) on Derivative Feature</t>
  </si>
  <si>
    <t>Stock issued for Acquisition of Nutribrand</t>
  </si>
  <si>
    <t>Stock Issued for the Acquisition of AES</t>
  </si>
  <si>
    <t>Stock Issued for Services</t>
  </si>
  <si>
    <t>Stock Issued for Intangible asset</t>
  </si>
  <si>
    <t>ORGANIZATION AND BASIS OF PRESENTATION</t>
  </si>
  <si>
    <t>Organization And Basis Of Presentation [Abstract]</t>
  </si>
  <si>
    <t xml:space="preserve">NOTE 1 – ORGANIZATION AND BASIS OF PRESENTATION The condensed consolidated unaudited interim financial statements included herein have been prepared pursuant to the rules and regulations of the Securities and Exchange Commission ("SEC"). The condensed consolidat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July 31, 2014 audited consolidated financial statements and the accompanying notes thereto. The results of operations for the interim periods are not necessarily indicative of the results to be expected for the full year. The preparation of financial statements in accordance with U.S. generally accepted accounting principles requires management to make estimates and assumptions that affect the amounts reported in the Company's consolidated condensed financial statements and accompanying notes. Actual results could differ materially from those estimates. These condensed consolidated unaudited financial statements reflect all adjustments, including normal recurring adjustments which, in the opinion of management, are necessary to present fairly the operations and cash flows for the periods presented. Health Education Corporation d.b.a. NutraNomics, Inc., (the "Company") was incorporated under the laws of the State of Delaware on February 14, 1996, and later reincorporated under the laws of the State of Utah on January 5, 1998. The Company was originally organized to provide education services, books, cassette tapes and public presentations. The Company utilized several revenue generating tools in order to accomplish this goal including Live Blood Analysis, iridology, bone density screening and other self-help methods. In 1998, the Company changed its incorporation to the State of Utah, the primary place of business. In 2001, the Company created its own line of nutritional products that quickly became its leading revenue source. The Company filed for the d.b.a. of NutraNomics, Inc., in order to fully prepare and utilize the brand name for expansion. In retail outlets and to its clientele, the Company is known as NutraNomics, Inc. The Company sells its own brand of supplements in 16 countries direct to the public. Beyond its sales in both the United States and Canada, the Company maintains sales representatives in Taiwan, Japan, Singapore, Philippines, Malaysia and South Korea. The Company maintains multiple different trademarks, trade names and patents. Merger On September 13, 2013, Buka Ventures, Inc., a Nevada corporation ("Buka") and Health Education Corporation dba. Nutranomics, Inc., a Utah corporation ("Nutranomics"), executed and delivered a Share Exchange Agreement (the "Share Agreement") and all required or necessary documentation to complete a merger (collectively, the "Transaction Documents"), whereby Buka became the parent company and Nutranomics became the wholly-owned subsidiary on the closing of the Share Agreement. Prior to the closing of this transaction and pursuant to a certain Share Exchange Agreement dated September 13, 2013, Buka canceled 25,000,000 of its 46,500,000 issued and outstanding common shares and simultaneously issued 25,005,544 shares of its common stock in exchange for 8,994,800 shares of Nutranomics common stock. The merger has been treated as a reverse acquisition and a recapitalization of a public company. Accordingly, the historic financial statements of the Company are the historic financial statements of Nutranomics, which was incorporated on January 5, 1998. On January 26, 2015, Nutranomics, Inc. (the "Company") entered into a Share Exchange Agreement with Nutriband Ltd., an Irish private limited company ("Nutriband"), and its shareholders to acquire 100% of Nutriband in exchange for (1) the issuance of 3,172,554 shares of the Company's common stock to Nutriband's shareholder, Gareth Sheridan, and (2) the payment of a perpetual 10% royalty on gross global sales of all Nutriband products to the Nutriband shareholders. The following table summarizes the consideration given for Nutriband and the fair values of the assets acquired and liabilities assumed recognized at the acquisition date. The entire amount of the excess of the estimated consideration given over the working capital acquired, has been provisionally allocated
to goodwill.
Consideration Given:
Common Stock
$
41,243
Total consideration
$
41,243
Fair value of identifiable assets acquired and liabilities assumed:
Cash
$
271
Identified intangible assets
$
223
Total identifiable net assets
$
494
Goodwill and unidentified intangible assets
$
40,749 </t>
  </si>
  <si>
    <t>SUMMARY OF SIGNIFICANT ACCOUNTING POLICIES</t>
  </si>
  <si>
    <t>Accounting Policies [Abstract]</t>
  </si>
  <si>
    <t>NOTE 2 – SUMMARY OF SIGNIFICANT ACCOUNTING POLICIES Loss per Share Basic loss per share ("EPS") is computed by dividing net loss (the numerator) by the weighted-average number of common shares outstanding for the period (the denominator). Diluted EPS is computed by dividing net loss by the weighted-average number of common shares and potential common shares outstanding (if dilutive) during each period. Potential common shares include common shares to be issued related to convertible debentures and stock pending issue under the ratchet provision. As the Company has incurred losses for the nine months ended April 30, 2015 and 2014, the potentially dilutive shares are anti-dilutive and are thus not added into the loss per share calculations. As of April 30, 2015, there were 249,636,981 anti-dilutive shares related to convertible notes based on their terms and conditions with none related to warrants. Going Concern The Company's financial statements are prepared using generally accepted accounting principles applicable to a going concern that contemplates the realization of assets and liquidation of liabilities in the normal course of business. The Company has generally had net losses after consideration of income taxes. Further, the Company has negative working capital and insufficient cash flows from operation as of April 30, 2015, and does not have the requisite liquidity to pay its current obligations. These factors, among others, raise substantial doubt about its ability to continue as a going concern. Management will seek to increase revenues and reduce costs, while raising capital through the sale of its stock. The financial statements do not include any adjustments that might result from the outcome of this uncertainty.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s future events and their effects cannot be determined with precision, actual results could differ from those estimates.
Derivative Liabilities In connection with the private placement of certain convertible notes beginning in January 2014, the Company became contingently obligated to issue shares of common stock in excess of the 750 million authorized under the Company's certificate of incorporation. Consequently, the ability to settle these obligations with common shares would be unavailable causing these obligations to potentially be settled in cash. This condition creates a derivative liability.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January 14, 2014 are derivative liabilities.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Revenue Recognition Our revenue is derived from the service revenue from Live Blood Analysis, sale of retail products, and revenue derived from educational services. The Company's revenue recognition policy is in accordance with the requirements of Staff Accounting Bulletin ("SAB") No. 104, Revenue Recognition ("SAB 104"),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notification that customer receipt has occurred. The Company accrues an estimated amount for sales returns and allowances related to defective or returned products at the time of sale based on its ability to estimate sales returns and allowances using historical information. For the nine months ended April 30, 2015 and 2014, the Company calculated the amount to be less than 1% of sales so no allowance was accrued in either year. Shipping and handling fees and related freight costs and supplies associated with shipping products to customers are included as a component of cost of sales. Payments received before all of the relevant criteria for revenue recognition are satisfied are recorded as unearned revenue. The Company also recognizes revenues from the distribution of its product through trade partners. Related revenues consist of product costs, distribution fees, testing and labeling costs, as well as any associated administrative fees. The Company recognizes these revenues after the product has been shipped from the outsource manufacturer to the trade partner. The Company has contractual obligation to pay the outsource manufacturers, and as a principal in these arrangements the Company includes the total product price as revenue in accordance with applicable accounting guidance. The Company has separately negotiated contractual relationships with its trade partners, and under contracts with these trade partners the Company assumes the credit risk of product produced by the outsource manufacturer and dispensed to the trade partner. Unearned Revenues consist of cash received in advance for products to be delivered at a future date. The Company records the payments
received as a liability until the products are delivered. The Company recorded unearned revenue of $315,327 and $338,263 as of April 30, 2015 and July 31, 2014, respectively. Cost of Sales The Company includes product costs (i.e. material, direct labor and overhead costs), shipping and handling expense, insurance on inventory, production-related depreciation expense and product license agreement expense in cost of sales.</t>
  </si>
  <si>
    <t>COMMITMENTS, CONTINGENCIES AND LEGAL MATTERS</t>
  </si>
  <si>
    <t>Commitments and Contingencies Disclosure [Abstract]</t>
  </si>
  <si>
    <t>NOTE 3 – COMMITMENTS, CONTINGENCIES AND LEGAL MATTERS On March 20, 2014, the Company's subsidiary, Health Education Corporation ("Health Education"), was served a copy of a complaint filed by EpicEra Incorporated ("Epic") in the Utah Third Judicial District Court for the return of a $100,000 deposit paid by Epic to Health Education for the supply of nutritional products. On April 16, 2014, Health Education answered the Complaint and filed a counterclaim against Epic and third-party claims against eCosway USA, Inc. ("eCosway," which is Epic's owner), and its principals, for breach of a non-disclosure and non-circumvention agreement, unjust enrichment, fraud, and fraudulent nondisclosure. Health Education's claims alleged that (1) eCosway and its principals have defrauded Health Education and engaged in a scheme of corporate espionage to misappropriate Health Education's proprietary information and trade secrets to launch their new multilevel marketing company, Epic; (2) under the fraudulent guise of partnering with Health Education to have Health Education formulate and produce the health products to be sold by Epic's distributors, eCosway and its principals signed a non-disclosure and non-circumvention agreement that they had no intention of honoring in order to gain access to Health Education's proprietary information so that they could steal that information and use it for their own benefit; (3) Health Education relied upon the non-disclosure and non-circumvention agreement and misrepresentations of Epic, eCosway, and its principals, and disclosed the proprietary information and formulations, which Epic then appropriated as its own. Health Education's claims request general damages as well as punitive damages. On May 6, 2015, fact discovery concluded, and expert discovery has also concluded. Epic filed a motion for summary judgment on or about June 2, 2015, Health Education opposed the motion on or about June 19, 2015, and a hearing has been scheduled for September 9, 2015. On January 16, 2015, the Company was served a copy of a complaint filed by NHK Laboratories, Inc., in the Superior Court of California, County of Los Angeles, arising out of an alleged breach of contract by the Company and seeking $79,769.92 in principal, plus interest and attorney fees. The Company retained local counsel who answered the complaint, and the case is currently in the discovery phase.</t>
  </si>
  <si>
    <t>LEASES</t>
  </si>
  <si>
    <t>Leases [Abstract]</t>
  </si>
  <si>
    <t xml:space="preserve">NOTE 4 – LEASES The Company leases a 3,000 square foot office in the Draper, Utah that serves as its principal executive offices was renewed on December 15, 2014 for 2 years. Pursuant to the lease, the rent for the nine months ended April 30, 2015 and 2014, totaled $37,475 and $35,910, respectively. The Company has the ability to sublease three rooms totaling 1,500 square feet of their Draper office space on a month to month basis. The company subleased only one room during 2014 and terminated that sublease prior to 2015 . Pursuant to the sublease agreements, the monthly rent received for the totaled $0 and The Company leased certain machinery and equipment in 2013 and 2012 under an agreement that is classified as an operating lease. The lease expired on July 15, 2013, and is now leased on a month-to-month basis. Rent expense under the operating lease totaled $2,648 and $3,277 at for the nine months ended April 30, 2015 and 2014, respectively. The future minimum lease payments required under the operating leases as of July 31, 2014, are as follows:
Year Ended July 31,
Amount
2015
$
39,000
2016
40,500
2017
-
2018
-
Thereafter
-
Total lease obligations
$
79,500 </t>
  </si>
  <si>
    <t>RELATED PARTY NOTES PAYABLE</t>
  </si>
  <si>
    <t>Related Party Notes Payable [Abstract]</t>
  </si>
  <si>
    <t>NOTE 5 – RELATED PARTY NOTES PAYABLE In January 2012, the Company entered into a two year, zero percent note with an 8% imputed interest rate with a director in the amount of $150,000. The note was due on December 31, 2014. The Company agreed to pay royalty payments in connection with sales of a certain product line. As of July 31, 2014 the balance on the related part note was $36,608. On December 12, 2014, the Company settled its related party note payable in the amount of $35,036 with a Company director in exchange for $30,000 cash, additional paid in capital of $3,989, and offsets of $1,138 in related party liabilities.</t>
  </si>
  <si>
    <t>RELATED PARTY PAYABLE</t>
  </si>
  <si>
    <t>Related Party Transactions [Abstract]</t>
  </si>
  <si>
    <t>NOTE 6 – RELATED PARTY PAYABLE Related party payables consist of payments made by a director through credit cards and use of a line of credit used to pay expenses on behalf of the Company. During the nine months ended April 30, 2015 and 2014, the officer lent $0 and $0 and the Company made payments of $3,844 and $9,019, respectively. As of April 30, 2015 and July 31, 2014, the Company owed a total of $17,239 and $21,083 in related party payables.</t>
  </si>
  <si>
    <t>LINES OF CREDIT AND LOAN PAYABLE</t>
  </si>
  <si>
    <t>Debt Disclosure [Abstract]</t>
  </si>
  <si>
    <t>NOTE 7 – LINES OF CREDIT AND LOAN PAYABLE The Company maintains a Line of Credit with Key Bank (the "Lender"). The Line of Credit was opened on August 28, 2012, with an available $250,000 to be drawn on for one year, not to exceed the principal amount ("draw period"). Once the draw period is completed, advances will no longer be permitted and the Company shall repay the principal and interest outstanding, over 5 years ("repayment period"). The repayment period begins August 28, 2013, after which a minimum monthly payment amount will be determined. The initial interest rate is 5.210%, and is variable. The variable interest rate is based on an independent index which is the "prime rate" as published each business day in the "Money Rates" column of the Wall Street Journal. Interest on the note is computed on a 365/365 simple interest basis, using 1.960% points over the index. The Lender executed a commercial security agreement. With this agreement, the Lender is entitled to a security interest in the Company's inventory, chattel paper, accounts receivable and general intangibles. In August 2013, the line of credit was converted into a note, and the Company is no longer able to borrow any additional funds. Under the new terms of the note, the note has a face value of $250,000 that matures on September 1, 2018, with an interest rate of prime plus 1.960%, and as of the date of the note, the interest rate was 5.21%. The note has minimum monthly payments of $4,745 which started on October 1, 2013. The balance outstanding on this note and line of credit as of April 30, 2015 and July 31, 2014, was $177,615 and $208,901, respectively. As of April 30, 2015, the Company has paid $72,385 in principal payments. The Lender allowed the Company to absorb a prior $50,000 note into the note, not affecting the repayment date. The Company did incur issuance costs of $4,037, which were expensed upon occurrence. Loans payable consisted of the following as of April 30, 2015 and July 31, 2014:
Loan Payable
April 30,
July 31,
2015
2014
$250,000 face value, converted from a LOC on August 28, 2013, interest rate of 5.21%, matures on September 1, 2018.
$
177,615
$
208,901
Total Loan payable
177,616
208,901
Less current portion
35,426
51,071
Loan payable, long-term
$
142,190
$
157,830 In 1998, the Company entered into a line of credit with Zions Bank ("Lender") with a credit limit of $40,000. The line bears a compounding per annum fixed interest rate of 5.25%. As of April 30, 2015 and July 31, 2014, the Company owed $36,234 and $33,098 in principal, respectively. The Lender executed a commercial security agreement. With this agreement, the Lender is entitled to a security interest in the Company's inventory, chattel paper, accounts receivable and general intangibles. The Company did incur a setup fee, which has been fully amortized. There is no term limit on the line and the Company is allowed to draw up to its dollar limit. The loan payable was defaulted on April 28, 2015 and corrected on June 10, 2015 with an extention fee of $1,590 and legal fees of $1,429.</t>
  </si>
  <si>
    <t>CONVERTIBLE NOTES PAYABLE AND LOAN PAYABLE</t>
  </si>
  <si>
    <t>Convertible Notes Payable And Loan Payable [Abstract]</t>
  </si>
  <si>
    <t>NOTE 8 – CONVERTIBLE NOTES PAYABLE AND LOAN PAYABLE Convertible notes payable consisted of the following as of April 30, 2015 and July 31, 2014, respectively:
Convertible Notes Payable
April 30,
July 31,
2015
2014
$250,000 face value, issued on September 27, 2013, interest rate of 10%, matures on September 27, 2015.
$
250,000
$
250,000
$125,000 face value, issued on October 18, 2013, interest rate of 10%, matures on October 18, 2015.
125,000
125,000
$150,000 face value, issued on November 22, 2013, interest rate of 10%, matures on November 22, 2015.
150,000
150,000
$78,500 face value, of which, $78,500 was converted, issued on January 14, 2014, interest rate of 8% and a default rate of 22%, matured on October 14, 2014, net of unamortized discount of $29,759 and $78,500 as of April 30, 2015 and July 31, 2014.
-
29,759
$53,000 face value, of which, $53,000 was converted, issued on March 19, 2014, interest rate of 8% and a default rate of 22%, matured on December 26, 2014, net of unamortized discount of $13,913 and $33,000 as of April 30, 2015 and July 31, 2014.
-
13,913
$63,000 face value, issued on May 15, 2014, interest rate of 8%, and a default rate of 22%, matured on February 2, 2015, net of unamortized discount of $0 and $47,673 as of April 30, 2015 and July 31, 2014.
63,000
15,327
$73,500 face value, issued on December 2, 2014, interest rate of 8%, matures on December 2, 2015, net of unamortized discount of $43,496 and $0 as of April 30, 2015 and July 31, 2014.
30,004
-
$59,000 face value, issued on December 2, 2014, interest rate of 8%, matures on September 2, 2016, net of unamortized discount of $45,264 and $0 as of April 30, 2015 and July 31, 2014.
13,736
-
$65,000 face value, issued on December 16, 2014, interest rate of 0%, matures on December 16, 2016, net of unamortized discount of $52,996 and $0 as of April 30, 2015 and July 31, 2014.
12,004
-
$33,000 face value, issued on March 17, 2015, interest rate of 8% maturing on December 19, 2015, net of unamortized discount of $27,758 and $0 as of April 30, 2015 and July 31, 2014.
5,242
Total convertible notes payable – non-related parties
648,986
583,999
Current Portion of Notes
637,074
174,500
Discount on Notes
169,514
115,501
Convertible notes payable-current portion net of discount
467,560
58,999
Convertible notes payable, long-term
$
181,426
$
525,000 On September 27, 2013, the Company issued a convertible note to an unrelated party for $250,000 that matures in September 27, 2015. The note bears an interest rate of 10% per annum with a floor of $.005 per share, and principal is convertible at any time after September 27, 2013 in part or in whole into shares of the Company's common stock using the average closing prices for five trading days directly preceding the conversion date. Interest is not convertible and is due upon conversion or at maturity date. On October 18, 2013, the Company issued a convertible note to an unrelated party for $125,000 that matures in October 18, 2015. The note bears an interest rate of 10% per annum with a floor of $.005 per share, and principal is convertible at any time after October 18, 2013 in part or in whole into shares of the Company's common stock using the average closing prices for five trading days directly preceding the conversion date. Interest is not convertible and is due upon conversion or at the maturity date. On November 22, 2013, the Company issued a convertible note to an unrelated party for $150,000 that matures in November 22, 2015. The note bears an interest rate of 10% per annum with a floor of $.005 per share, and principal is convertible at any time after November 22, 2013 in part or in whole into shares of the Company's common stock using the average closing prices for five trading days directly preceding the conversion date. Interest is not convertible and is due upon conversion or at the maturity date. On January 14, 2014, the Company entered into a convertible promissory note with Asher Enterprises, Inc. ("Asher") a Delaware corporation for an 8% convertible promissory note with an aggregate principal amount of $78,500 which together with any unpaid accrued interest is due on October 17, 2014. This convertible note together with any unpaid accrued interest is convertible into shares of common stock at the holder's option 180 days from inception at a variable conversion price calculated as 58% of the Market Price, which means the average of the lowest three Trading Prices (defined as the closing bid prices) during the ten trading day period ending on the last complete trading day prior to the conversion date with a floor of $.00005 as stated in the conversion feature. In January 2014, the Company received cash in the amount of $58,600, with the remaining $19,900 being used for legal and accounting fees. The Company analyzed the note on the issuance date on January 14, 2014. The Company determined that the variable conversion price and the floor exceeding the authorized number of shares results in the need for bifurcation into a separate derivative liability valued at fair market value. On January 14, 2014, the Company estimated the fair market value of the derivative liability associated with the bifurcated conversion feature to be $87,968 and a discount on the note of $78,500.
On September 24, 2014, Asher converted $15,000 of principal related to the January 14, 2014, convertible note into 583,658 shares of the Company's common stock at $0.0257 per share. On October 2, 2014, Asher converted an additional $15,000 of principal related to the January 14, 2014, convertible note into 810,811 shares of the Company's common stock at $0.0185 per share. On October 9, 2014, Asher converted an additional $12,000 of principal related to the January 14, 2014, convertible note, into 869,565 shares of the Company's common stock at $0.0138 per share. The remaining principal balance due after the conversions was $36,500. On March 19, 2014, the Company entered into a convertible promissory note with KBM Worldwide, Inc. ("KBM") a New York corporation for an 8% convertible promissory note with an aggregate principal amount of $53,000 which together with any unpaid accrued interest is due on December 26, 2014. This convertible note together with any unpaid accrued interest is convertible into shares of common stock at the holder's option 180 days from inception at a variable conversion price calculated as 58% of the Market Price, which means the average of the lowest three Trading Prices (defined as the closing bid prices) during the three trading day period ending on the last complete trading day prior to the conversion date with a floor of $.00005 as stated in the conversion feature. In March 2014, the Company received cash in the amount of $24,487, with the remaining $6,898 being used for legal and accounting fees. The Company analyzed the note on the issuance date on January 14, 2014. The Company determined that the variable conversion price and the floor exceeding the authorized number of shares results in the need for bifurcation into a separate derivative liability valued at fair market value. On March 19, 2014, the Company estimated the fair market value of the derivative liability associated with the bifurcated conversion feature to be $47,806 and a discount on the note of $49,010. On May 15, 2014, the Company entered into a convertible promissory note with KBM Worldwide, Inc. ("KBM") a New York corporation for an 8% convertible promissory note with an aggregate principal amount of $63,000 which together with any unpaid accrued interest is due on February 2, 2015. This convertible note together with any unpaid accrued interest is convertible into shares of common stock at the holder's option 180 days from inception at a variable conversion price calculated as 58% of the Market Price, which means the average of the lowest three Trading Prices (defined as the closing bid prices) during the three trading day period ending on the last complete trading day prior to the conversion date with a floor of $.00005 as stated in the conversion feature. In May 2014, the Company received cash in the amount of $42,500, with the remaining $17,500 being used for legal fees. The Company analyzed the note on the issuance date on January 14, 2014. The Company determined that the variable conversion price and the floor exceeding the authorized number of shares results in the need for bifurcation into a separate derivative liability valued at fair market value. On May 15, 2014, the Company estimated the fair market value of the derivative liability associated with the bifurcated conversion feature to be $56,591 and a discount on the note of $56,591. On November 14, 2014, Asher converted an additional $15,000 of principal related to the January 14, 2014, convertible note, into 931,677 shares of the Company's common stock at $0.0161 per share. The remaining principal balance due after the conversion was $21,500. On December 8, 2014, Asher converted an additional $12,500 of principal related to the January 14, 2014, convertible note, into 1,041,667 shares of the Company's common stock at $0.012 per share. The remaining principal balance due after the conversion was $9,000. On December 2, 2014, the Company entered into a collateralized secured convertible promissory note with LG Capital Funding, LLC ("LG"), a New York limited liability company, for an 8% convertible promissory note with an aggregate principal amount of $73,500, which together with any unpaid accrued interest is due on December 2, 2015. This convertible note together with any unpaid accrued interest is convertible into shares of common stock at the holder's option 180 days from inception at a variable conversion price calculated as 58% of the average of the lowest three closing bid prices during the ten trading day period ending on the conversion date. This note was funded on December 10, 2014, when the Company received cash in the amount of $70,000, with the remaining $3,500 being used for LG's legal and other origination expenses. On December 2, 2014, the Company also entered into a second $73,500 convertible promissory note with LG on the same terms as the first note and due on December 2, 2015, which has not yet been funded. This note is collateralized by a secured promissory note issued by LG to the Company for $73,500, due on August 2, 2015, and accruing interest at the rate of 8% per annum. This note was canceled along with the derivative liability on June 3, 2015 due to the fact that the Company had not maintained a stock price in excess of .002 at all times. On December 2, 2014, the Company entered into a collateralized secured convertible promissory note with Typenex Co-Investment, LLC ("Typenex"), a Utah limited liability company, for an 10% convertible promissory note with an aggregate principal amount of $224,000, of which the company is to assume $20,000 in original interest discount ("OID") and legal fees and other expenses of Typenex totaling $4,000, which together with any unpaid accrued interest is due on September 10, 2016. The note is to be issued in tranches with an initial tranche of $59,000, of which the company received $50,000 on December 10, 2014, with the remaining $4,000 being used for legal and other expenses of Typenex and the Company assuming $5,000 in OID. This convertible note together with any unpaid accrued interest is convertible into shares of common stock at a variable conversion price calculated as 58% of the average of the lowest three closing bid prices during the ten trading day period ending on the last complete trading day prior to the conversion date. The remaining three tranches of $55,000 of funding to the Company under the note will consist of $50,000 in principal and the $5,000 in OID, which have not yet been funded, and shall correspond to three $50,000 promissory notes issued by Typenex in favor of the Company, accruing interest at 8% per annum and maturing on September 2, 2016. In conjunction with the Company's convertible note issued to Typenex and Typenex's three promissory notes issued to the Company for the three additional tranches of funding to the Company, the Company issued four warrants for a total number of shares equal to $112,000 ($29,500 for the first warrant corresponding to funding on December 10, 2014, and $27,500 for the other three warrants corresponding to the future tranches of funding by Typenex to the Company) divided by the conversion market price in the Typenex convertible note. The warrants have an exercise price of $0.06, subject to adjustment, and expire on December 2, 2019. Each of the warrants are only exerciseable after the corresponding tranche of funding by Typenex to the company has been paid. Therefore, the first warrant is currently exerciseable, but the other three warrants are not. On December 10, 2014, the Company estimated the fair market value of the derivative liability associated with the bifurcated conversion feature to be $84,512 and a discount on the note of $59,000. On December 2, 2014, the Company entered into a convertible promissory note with JMJ Financial, a Nevada sole proprietorship ("JMJ"), with a face amount of $350,000, of which the company is to assume $35,000 in original interest discount ("OID"), which together with any unpaid accrued interest is due on Dec 2, 2016. The note is to be funded by JMJ at its discretion, and the initial tranche was funded on December 16, 2014, when the Company received cash in the amount of $55,000. The note balance funded (plus a pro rata portion of the OID) together with any unpaid accrued interest is convertible into shares of common stock at a variable conversion price calculated as 65% of the average of the lowest trade price during a 25-day period ending on the last complete trading day prior to the conversion date. On December 16, 2014, the Company estimated the fair market value of the derivative liability associated with the bifurcated conversion feature to be $71,321 and a discount on the note of $65,000. On December 23, 2014, Asher converted an additional $12,500 of principal related to the January 14, 2014, convertible note, into 1,686,111 shares of the Company's common stock at $0.0072 per share. The remaining principal balance due after the conversion was $0.
On , KBM converted $5,000 of principal related to the March 19, 2014, convertible note, into shares of the Company's common stock at $0.0056 per share. The remaining principal balance due after the conversion was $48,000. On January 26, 2015, KBM converted $15,000 of principal related to the March 19, 2014, convertible note, into shares of the Company's common stock at $0.0058 per share. The remaining principal balance due after the conversion was $33,000. On , KBM converted $11,455 of principal related to the March 19, 2014, convertible note, into shares of the Company's common stock at $0.0041 per share. The remaining principal balance due after the conversion was $21,545. On , KBM converted $9,055 of principal related to the March 19, 2014, convertible note, into shares of the Company's common stock at $0.0038 per share. The remaining principal balance due after the conversion was $12,490. On , KBM converted $12,490 of principal and $2,120 related to the March 19, 2014, convertible note, into shares of the Company's common stock at $0.0056 per share. The remaining principal balance due after the conversion was $0. On March 17, 2015, the Company entered into a convertible promissory note with for an 8% convertible promissory note with an aggregate principal amount of $33,000 which together with any unpaid accrued interest is due on December 19, 2015. This convertible note together with any unpaid accrued interest is convertible into shares of common stock at the holder's option 180 days from inception at a variable conversion price calculated as 58% of the Market Price, which means the average of the lowest three Trading Prices (defined as the closing bid prices) during the three trading day period ending on the last complete trading day prior to the conversion date with a floor of $.00005 as stated in the conversion feature. On April 1, 2015 the Company received cash in the amount of $20,000, with the remaining $13,000 being used for legal fees. The Company analyzed the note on the issuance date on March 17, 2015. The Company determined that the variable conversion price and the floor exceeding the authorized number of shares results in the need for bifurcation into a separate derivative liability valued at fair market value. On April 30, 2015 the Company estimated the fair market value of the derivative liability associated with the bifurcated conversion feature to be $35,444 and a discount on the note of $33,000.
As of April 30, 2015 and July 31, 2014, the Company estimated the fair market value of the derivative liability to be $188,391 and $177,907, with a change in fair value of $49,878 respectively. For the nine months ended April 30, 2015 and 2014, the Company recorded $156,939 and $13,643 in amortization related to the discount on the note to interest expense and $9,602 and $0 in interest related to the nine conversions. See note 12.</t>
  </si>
  <si>
    <t>INCOME TAXES</t>
  </si>
  <si>
    <t>Income Tax Disclosure [Abstract]</t>
  </si>
  <si>
    <t>NOTE 9 – INCOME TAXES 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 At April 30, 2015 and July 31, 2014, the Company has a full valuation allowance against its deferred tax assets as it believes it is more likely than not that these benefits will not be realized. The Company files income tax returns in the U.S. federal tax jurisdiction and state of Utah tax jurisdiction. The tax year for 2014 remains open for federal and/or state tax jurisdictions.</t>
  </si>
  <si>
    <t>STOCK TRANSACTIONS</t>
  </si>
  <si>
    <t>Stockholders' Equity Note [Abstract]</t>
  </si>
  <si>
    <t>NOTE 10 – STOCK TRANSACTIONS As of April 30, 2015 and July 31, 2014, the Company has 750,000,000 shares of common stock authorized with a par value of $.001, and 161,481,887 and 51,151,766 shares of common stock issued and outstanding, respectively. During the nine months ended April 30, 2015, the Company issued 600,000 shares of common stock as part of the Equity Purchase Agreement described below for cash for $37,990. During the nine month period ended April 30, 2015, the Company issued 19,014,177 shares of common stock related to convertible notes. The Asher convertible note issued January 14, 2014 for $78,500 in principal was fully converted into common stock. The first conversion, on September 24, 2014, converted $15,000 of principal into 583,658 shares of the Company's common stock at $0.0257 per share. The second conversion, on October 2, 2014, converted an additional $15,000 of principal into 810,811 shares of the Company's common stock at $0.0185 per share. The third conversion, on October 9, 2014, converted an additional $12,000 of principal into 869,565 shares of the Company's common stock at $0.0138 per share. The f ourth conversion, on November 14, 2014, converted an additional $15,000 of principal into 931,677 shares of the Company's common stock at $0.0521 per share. The fifth conversion, on December 12, 2014, converted an additional $12,500 of principal into 1,041,667 shares of the Company's common stock at $0.012 per share. The sixth conversion,
The KBM Worldwide note issued on March 19, 2014 for $53,000 in principal had two principal conversions for $20,000. The first conversion on January 20, 2015, converted $5,000 of principal into 892,857 shares of the Company's common stock at $$0.0056 per share. The second conversion on January 26, 2015, converted an additional $15,000 in principal into 2,586,207 shares of the Company's common stock at $$0.0058 per share. 9,055 0.0038 12,490 $2,120 interest 0.0033 The remaining principal balance due after the conversions was $0. During the nine month period ended April 30, 2015, the Company also issued 90,715,944 shares of Common Stock for share-based compensation, acquisitions, and consulting services.
On January 29, 2015, the Company completed the acquisitions of Nutriband and the AES™ intellectual property by issuing (1) 3,172,554 shares of the Company's common stock to Gareth Sheridan, and (2) 44,117,647 shares of the Company's common stock to Dr. Gibbs's family partnership, the Zen Family LP.
On January 29, 2015, the Company issued 5,000,000 shares of the Company's common stock to Alta Nordic LLC, an entity controlled by Michael Doron, our CEO and director, in consideration for Mr. Doron's previous appointment to the Company's Board of Directors. On January 29, 2015, the Company issued 2,500,000 shares of the Company's common stock to Alta Nordic LLC in consideration for Mr. Doron's negotiation and closing of the Nutriband acquisition. On January 29, 2015, the Company issued 30,157,463 shares of the Company's common stock to Alta Nordic LLC in satisfaction of the Company's obligations to Mr. Doron under the Company's employment contract with Mr. Doron. On January 29, 2015, the Company issued 5,768,280 shares of the Company's common stock to Chienn Consulting Company for general business and marketing consulting services rendered during the quarter. Equity Purchase Agreement The Company entered into an equity purchase agreement with Southridge Partners II, LP ("Southridge") on December 9, 2013. Pursuant to the Equity Purchase Agreement, Southridge committed to purchase up to $10,000,000 of the Company's common stock, over a period of time terminating on the earlier of: (i) 24 months from the effective date of a registration statement to be filed in connection therewith or (ii) the date on which Southridge has purchased shares of common stock pursuant to this agreement for an aggregate maximum purchase price of $10,000,000; such commitment is subject to certain conditions. The purchase price to be paid by Southridge will be 90% of the average of the lowest three (3) daily volume weighted average prices for the Company's common stock for the ten (10) trading days immediately following clearing of the Estimated Put Shares (defined below) (such purchase price the "Put Purchase Price") under the Equity Purchase Agreement. The Company will deliver to Southridge, simultaneously with delivery of a Put Notice, a number of Shares equal to 125% of the Investment Amount divided by the closing price of the Company's common stock on the day preceding the Put Notice date (the "Estimated Put Shares"). The actual number of Shares purchased by Southridge for the Investment Amount shall then be calculated by dividing the Investment Amount by the Put Purchase Price. Any excess Estimated Put Shares shall then be returned to the Company. The number of Shares sold to Southridge at any time shall not exceed the number of such shares that, when aggregated with all other shares of common stock of the Company then beneficially owned by Southridge, would result in Southridge owning more than 9.99% of all of the Company's common stock then outstanding. Also as part of the equity purchase agreement, the Company issued a promissory note to Southridge for $50,000, with 0% interest. This note matures on May 31, 2014 and is not convertible into common stock. Finally, as part of the equity purchase agreement, Southridge is prohibited from executing any short sales of the Company's common stock during the term of the equity purchase agreement. The Company will not be entitled to put shares to Southridge:
· unless there is an effective registration statement under the Securities Act to cover the resale of the shares by Southridge;
· unless the common stock continues to be quoted on the OTC Bulletin Board and has not been suspended from trading;
· if an injunction shall have been issued and remain in force, or action commenced by a governmental authority which has not been stayed or abandoned, prohibiting the purchase or the issuance of the shares to Southridge;
· if the Company has not complied with their obligations and are otherwise in breach of or in default under, the Equity Purchase Agreement, our registration rights agreement (the "Registration Rights Agreement") with Southridge or any other agreement executed in connection therewith with Southridge;
· since the date of the filing of the Company's most recent filing with the Securities and Exchange Commission no event that had or is reasonably likely to have a Material Adverse Effect (as defined in the Equity Purchase Agreement) has occurred; and
· to the extent that such shares would cause Southridge's beneficial ownership to exceed 9.99% of our outstanding shares. The Equity Purchase Agreement further provides that Southridge is entitled to customary indemnification from the Company for any losses or liabilities it suffers as a result of any breach of any provisions of the Equity Purchase Agreement or the Registration Rights Agreement, or as a result of any lawsuit brought by a third-party arising out of or resulting from Southridge's execution, delivery, performance or enforcement of the Equity Purchase Agreement or the Registration Rights Agreement or from material misstatements or omissions in the prospectus accompanying the registration statement for the resale of the shares issued to Southridge. As of April 30, 2015, 2,107,554 shares have been issued under the Equity Purchase Agreement representing $137,120 in cash received.</t>
  </si>
  <si>
    <t>DERIVATIVE LIABILITY</t>
  </si>
  <si>
    <t>Derivative Liability [Abstract]</t>
  </si>
  <si>
    <t>NOTE 11 – DERIVATIVE LIABILITY FASB ASC 820 defines fair value, establishes a framework for measuring fair value under U.S.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describes a fair value hierarchy based on three levels of inputs, with the first two inputs considered observable and the last input considered unobservable, that may be used to measure fair value as follow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has one liability measured at fair value on a recurring basis, which consists of a derivative liability on certain convertible notes payable (see note 11). As of April 30, 2015 this derivative liability had an estimated fair value of $188,391. The Company has no assets that are measured at fair value on a recurring basis. The following table presents information about our derivative liability, which was our only financial instrument measured at fair value on a recurring basis using significant inputs other than level one inputs that are either directly or indirectly observable (Level 2) as of April 30, 2015:
Balance at July 31, 2014
$
177,907
Conversions
(172,582
)
Total (gains)losses included in earnings
(49,878
)
Issuances
232,944
Balance at April 30, 2015
$
188,391 The fair value of this derivative liability was calculated using the multinomial lattice models that value the derivative liability within the notes based on a probability weighted discounted cash flow model. These models are based on future projections of the various potential outcomes. The features in the notes that were analyzed and incorporated into the model included the conversion feature with the reset provisions; redemption provisions; and the default provisions. Assumptions used to calculate the fair value of the derivative liability were as follows:
April 30,
2015
Expected term in years
0-.26 years
Risk-free interest rates
0.01-0.28
%
Volatility
194 -202
%
Dividend yield
0
% In addition to the assumptions above, the Company also takes into consideration whether or not the Company would participate in another round of financing and if that financing is registered or not and what that stock price would be for the financing at that time. The Company will continue to adjust the derivative liability for changes in fair value until the notes matured on October 14, 2014, and mature on December 26, 2014 and February 2, 2015.</t>
  </si>
  <si>
    <t>INDUSTRY SEGMENT, GEOGRAPHIC INFORMATION AND SIGNIFICANT CUSTOMERS</t>
  </si>
  <si>
    <t>Segment Reporting [Abstract]</t>
  </si>
  <si>
    <t>NOTE 12 – INDUSTRY SEGMENT, GEOGRAPHIC INFORMATION AND SIGNIFICANT CUSTOMERS Geographic Sales Regions We currently sell and distribute our products six geographic regions: North Asia, Greater China, South Asia/Pacific, Europe, Middle East, and Americas. The following table sets forth the revenue for each of the geographic regions for the three and nine months ended April 30, 2015 and 2014:
Three Months Ended April 30,
2015
2014
Americas
$
211,066
48.81
%
$
441,739
61.63
%
North Asia
2,135
0.49
6,623
0.92
Greater China
40,976
9.48
73,603
10.27
South Asia/Pacific
176,036
40.71
189,798
26.48
Europe
2,201
0.51
5,000
0.70
$
432,414
100.00
%
$
716,763
100.00
%
Nine Months Ended April 30,
2015
2014
Americas
$
718,860
53.44
%
$
1,425,517
73.34
%
North Asia
13,973
1.04
33,417
1.72
Greater China
211,523
15.73
114,690
5.90
Middle East
46
-
-
-
South Asia/Pacific
397,338
29.54
365,118
18.78
Europe
3,370
0.25
5,000
0.26
$
1,345,110
100.00
%
$
1,943,742
100.00 The table below lists our equipment, net, by geographic area for both the three and nine months ended April 30, 2015 and July 31, 2014:
April 30, 2015
July 31, 2014
Americas
$
10,583
100.00
%
$
16,355
100.00
%
North Asia
-
-
-
-
Greater China
-
-
-
-
South Asia/Pacific
-
-
-
-
Europe
-
-
-
-
$
10,583
100.00
%
$
16,355
100.00
% The table below lists revenue generated by each of the Company's product lines during the three and nine months ended April 30, 2015 and 2014:
Three Months Ended April 30,
2015
2014
Product Sales
$
431,893
99.88
%
$
713,438
99.54
%
NBA Services
521
0.12
3,325
0.46
Educational Services
-
-
-
-
$
432,414
100.00
%
$
716,763
100.00
%
Nine Months Ended April 30,
2015
2014
Product Sales
$
1,337,130
99.41
%
$
1,929,028
99.24
%
NBA Services
7,980
0.59
14,714
0.76
Educational Services
-
-
-
-
$
1,345,110
100.00
%
$
1,943,742
100.00
% Significant Customers Three customer's make up 36.7% and 37.2% of total sales as of the three months ended April 30, 2015 and 2014, respectively, and 32.6% and 46.1% of total sales as of the nine months ended April 30, 2015 and 2014, respectively.</t>
  </si>
  <si>
    <t>SUBSEQUENT EVENTS</t>
  </si>
  <si>
    <t>Subsequent Events [Abstract]</t>
  </si>
  <si>
    <t>NOTE 13 – SUBSEQUENT EVENTS Management has evaluated subsequent events through July 7, 2015, which is the date the financial statements were available to be issued. The Company identified the following subsequent events through July 7, 2015:
On , 2015 KBM converted $12,890 of principal related to the April 30, 2014, convertible note, into shares of the Company's common stock at $0.0016 per share. The remaining principal balance due after the conversion was $50,110.</t>
  </si>
  <si>
    <t>SUMMARY OF SIGNIFICANT ACCOUNTING POLICIES (Policies)</t>
  </si>
  <si>
    <t>Loss per Share</t>
  </si>
  <si>
    <t>Loss per Share Basic loss per share ("EPS") is computed by dividing net loss (the numerator) by the weighted-average number of common shares outstanding for the period (the denominator). Diluted EPS is computed by dividing net loss by the weighted-average number of common shares and potential common shares outstanding (if dilutive) during each period. Potential common shares include common shares to be issued related to convertible debentures and stock pending issue under the ratchet provision. As the Company has incurred losses for the nine months ended April 30, 2015 and 2014, the potentially dilutive shares are anti-dilutive and are thus not added into the loss per share calculations. As of April 30, 2015, there were 249,636,981 anti-dilutive shares related to convertible notes based on their terms and conditions with none related to warrants.</t>
  </si>
  <si>
    <t>Going Concern</t>
  </si>
  <si>
    <t>Going Concern The Company's financial statements are prepared using generally accepted accounting principles applicable to a going concern that contemplates the realization of assets and liquidation of liabilities in the normal course of business. The Company has generally had net losses after consideration of income taxes. Further, the Company has negative working capital and insufficient cash flows from operation as of April 30, 2015, and does not have the requisite liquidity to pay its current obligations. These factors, among others, raise substantial doubt about its ability to continue as a going concern. Management will seek to increase revenues and reduce costs, while raising capital through the sale of its stock. The financial statements do not include any adjustments that might result from the outcome of this uncertainty.</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s future events and their effects cannot be determined with precision, actual results could differ from those estimates.</t>
  </si>
  <si>
    <t>Derivative Liabilities</t>
  </si>
  <si>
    <t>Derivative Liabilities In connection with the private placement of certain convertible notes beginning in January 2014, the Company became contingently obligated to issue shares of common stock in excess of the 750 million authorized under the Company's certificate of incorporation. Consequently, the ability to settle these obligations with common shares would be unavailable causing these obligations to potentially be settled in cash. This condition creates a derivative liability.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January 14, 2014 are derivative liabilities.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t>
  </si>
  <si>
    <t>Revenue Recognition</t>
  </si>
  <si>
    <t>Revenue Recognition Our revenue is derived from the service revenue from Live Blood Analysis, sale of retail products, and revenue derived from educational services. The Company's revenue recognition policy is in accordance with the requirements of Staff Accounting Bulletin ("SAB") No. 104, Revenue Recognition ("SAB 104"),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notification that customer receipt has occurred. The Company accrues an estimated amount for sales returns and allowances related to defective or returned products at the time of sale based on its ability to estimate sales returns and allowances using historical information. For the nine months ended April 30, 2015 and 2014, the Company calculated the amount to be less than 1% of sales so no allowance was accrued in either year. Shipping and handling fees and related freight costs and supplies associated with shipping products to customers are included as a component of cost of sales. Payments received before all of the relevant criteria for revenue recognition are satisfied are recorded as unearned revenue. The Company also recognizes revenues from the distribution of its product through trade partners. Related revenues consist of product costs, distribution fees, testing and labeling costs, as well as any associated administrative fees. The Company recognizes these revenues after the product has been shipped from the outsource manufacturer to the trade partner. The Company has contractual obligation to pay the outsource manufacturers, and as a principal in these arrangements the Company includes the total product price as revenue in accordance with applicable accounting guidance. The Company has separately negotiated contractual relationships with its trade partners, and under contracts with these trade partners the Company assumes the credit risk of product produced by the outsource manufacturer and dispensed to the trade partner. Unearned Revenues consist of cash received in advance for products to be delivered at a future date. The Company records the payments received as a liability until the products are delivered. The Company recorded unearned revenue of $315,327 and $338,263 as of April 30, 2015 and July 31, 2014, respectively.</t>
  </si>
  <si>
    <t>Cost of Sales</t>
  </si>
  <si>
    <t>Cost of Sales The Company includes product costs (i.e. material, direct labor and overhead costs), shipping and handling expense, insurance on inventory, production-related depreciation expense and product license agreement expense in cost of sales.</t>
  </si>
  <si>
    <t>ORGANIZATION AND BASIS OF PRESENTATION (Tables)</t>
  </si>
  <si>
    <t>Schedule of fair values of the assets acquired and liabilities assumed</t>
  </si>
  <si>
    <t xml:space="preserve">Consideration Given:
Common Stock
$
41,243
Total consideration
$
41,243
Fair value of identifiable assets acquired and liabilities assumed:
Cash
$
271
Identified intangible assets
$
223
Total identifiable net assets
$
494
Goodwill and unidentified intangible assets
$
40,749 </t>
  </si>
  <si>
    <t>LEASES (Tables)</t>
  </si>
  <si>
    <t>Schedule of future minimum lease payments required under the operating leases</t>
  </si>
  <si>
    <t xml:space="preserve">Year Ended July 31,
Amount
2015
$
39,000
2016
40,500
2017
-
2018
-
Thereafter
-
Total lease obligations
$
79,500 </t>
  </si>
  <si>
    <t>LINES OF CREDIT AND LOAN PAYABLE (Tables)</t>
  </si>
  <si>
    <t>Lines Of Credit And Loan Payable [Abstract]</t>
  </si>
  <si>
    <t>Schedule of loan payable</t>
  </si>
  <si>
    <t xml:space="preserve">Loan Payable
April 30,
July 31,
2015
2014
$250,000 face value, converted from a LOC on August 28, 2013, interest rate of 5.21%, matures on September 1, 2018.
$
177,615
$
208,901
Total Loan payable
177,616
208,901
Less current portion
35,426
51,071
Loan payable, long-term
$
142,190
$
157,830 </t>
  </si>
  <si>
    <t>CONVERTIBLE NOTES PAYABLE AND LOAN PAYABLE (Tables)</t>
  </si>
  <si>
    <t>Schedule of convertible notes payable</t>
  </si>
  <si>
    <t xml:space="preserve">Convertible Notes Payable
April 30,
July 31,
2015
2014
$250,000 face value, issued on September 27, 2013, interest rate of 10%, matures on September 27, 2015.
$
250,000
$
250,000
$125,000 face value, issued on October 18, 2013, interest rate of 10%, matures on October 18, 2015.
125,000
125,000
$150,000 face value, issued on November 22, 2013, interest rate of 10%, matures on November 22, 2015.
150,000
150,000
$78,500 face value, of which, $78,500 was converted, issued on January 14, 2014, interest rate of 8% and a default rate of 22%, matured on October 14, 2014, net of unamortized discount of $29,759 and $78,500 as of April 30, 2015 and July 31, 2014.
-
29,759
$53,000 face value, of which, $53,000 was converted, issued on March 19, 2014, interest rate of 8% and a default rate of 22%, matured on December 26, 2014, net of unamortized discount of $13,913 and $33,000 as of April 30, 2015 and July 31, 2014.
-
13,913
$63,000 face value, issued on May 15, 2014, interest rate of 8%, and a default rate of 22%, matured on February 2, 2015, net of unamortized discount of $0 and $47,673 as of April 30, 2015 and July 31, 2014.
63,000
15,327
$73,500 face value, issued on December 2, 2014, interest rate of 8%, matures on December 2, 2015, net of unamortized discount of $43,496 and $0 as of April 30, 2015 and July 31, 2014.
30,004
-
$59,000 face value, issued on December 2, 2014, interest rate of 8%, matures on September 2, 2016, net of unamortized discount of $45,264 and $0 as of April 30, 2015 and July 31, 2014.
13,736
-
$65,000 face value, issued on December 16, 2014, interest rate of 0%, matures on December 16, 2016, net of unamortized discount of $52,996 and $0 as of April 30, 2015 and July 31, 2014.
12,004
-
$33,000 face value, issued on March 17, 2015, interest rate of 8% maturing on December 19, 2015, net of unamortized discount of $27,758 and $0 as of April 30, 2015 and July 31, 2014.
5,242
Total convertible notes payable – non-related parties
648,986
583,999
Current Portion of Notes
637,074
174,500
Discount on Notes
169,514
115,501
Convertible notes payable-current portion net of discount
467,560
58,999
Convertible notes payable, long-term
$
181,426
$
525,000 </t>
  </si>
  <si>
    <t>DERIVATIVE LIABILITY (Tables)</t>
  </si>
  <si>
    <t>Schedule of financial instrument measured at fair value on a recurring basis using significant inputs other than level one inputs</t>
  </si>
  <si>
    <t xml:space="preserve">Balance at July 31, 2014
$
177,907
Conversions
(172,582
)
Total (gains)losses included in earnings
(49,878
)
Issuances
232,944
Balance at April 30, 2015
$
188,391 </t>
  </si>
  <si>
    <t>Schedule of assumptions used to calculate the fair value of the derivative liability</t>
  </si>
  <si>
    <t>April 30,
2015
Expected term in years
0-.26 years
Risk-free interest rates
0.01-0.28
%
Volatility
194 -202
%
Dividend yield
0
%</t>
  </si>
  <si>
    <t>INDUSTRY SEGMENT, GEOGRAPHIC INFORMATION AND SIGNIFICANT CUSTOMERS (Tables)</t>
  </si>
  <si>
    <t>Schedule of revenue for each of geographic regions</t>
  </si>
  <si>
    <t xml:space="preserve">Three Months Ended April 30,
2015
2014
Americas
$
211,066
48.81
%
$
441,739
61.63
%
North Asia
2,135
0.49
6,623
0.92
Greater China
40,976
9.48
73,603
10.27
South Asia/Pacific
176,036
40.71
189,798
26.48
Europe
2,201
0.51
5,000
0.70
$
432,414
100.00
%
$
716,763
100.00
%
Nine Months Ended April 30,
2015
2014
Americas
$
718,860
53.44
%
$
1,425,517
73.34
%
North Asia
13,973
1.04
33,417
1.72
Greater China
211,523
15.73
114,690
5.90
Middle East
46
-
-
-
South Asia/Pacific
397,338
29.54
365,118
18.78
Europe
3,370
0.25
5,000
0.26
$
1,345,110
100.00
%
$
1,943,742
100.00 </t>
  </si>
  <si>
    <t>Schedule of equipment, net, by geographic area</t>
  </si>
  <si>
    <t>April 30, 2015
July 31, 2014
Americas
$
10,583
100.00
%
$
16,355
100.00
%
North Asia
-
-
-
-
Greater China
-
-
-
-
South Asia/Pacific
-
-
-
-
Europe
-
-
-
-
$
10,583
100.00
%
$
16,355
100.00
%</t>
  </si>
  <si>
    <t>Schedule of revenue generated by each of product lines</t>
  </si>
  <si>
    <t>Three Months Ended April 30,
2015
2014
Product Sales
$
431,893
99.88
%
$
713,438
99.54
%
NBA Services
521
0.12
3,325
0.46
Educational Services
-
-
-
-
$
432,414
100.00
%
$
716,763
100.00
%
Nine Months Ended April 30,
2015
2014
Product Sales
$
1,337,130
99.41
%
$
1,929,028
99.24
%
NBA Services
7,980
0.59
14,714
0.76
Educational Services
-
-
-
-
$
1,345,110
100.00
%
$
1,943,742
100.00
%</t>
  </si>
  <si>
    <t>ORGANIZATION AND BASIS OF PRESENTATION (Details) - Nutriband Ltd. ("Nutriband")</t>
  </si>
  <si>
    <t>Jan. 26, 2015USD ($)</t>
  </si>
  <si>
    <t>Consideration Given:</t>
  </si>
  <si>
    <t>Total consideration</t>
  </si>
  <si>
    <t>Fair value of identifiable assets acquired and liabilities assumed:</t>
  </si>
  <si>
    <t>Cash</t>
  </si>
  <si>
    <t>Identified intangible assets</t>
  </si>
  <si>
    <t>Total identifiable net assets</t>
  </si>
  <si>
    <t>Goodwill and unidentified intangible assets</t>
  </si>
  <si>
    <t>ORGANIZATION AND BASIS OF PRESENTATION (Detail Textuals)</t>
  </si>
  <si>
    <t>Sep. 13, 2013shares</t>
  </si>
  <si>
    <t>Apr. 30, 2015Countryshares</t>
  </si>
  <si>
    <t>Jul. 31, 2014shares</t>
  </si>
  <si>
    <t>Organization And Basis Of Presentation [Line Items]</t>
  </si>
  <si>
    <t>Number of countries where company sells its products directly to public | Country</t>
  </si>
  <si>
    <t>Number of common shares issued</t>
  </si>
  <si>
    <t>Number of common shares outstanding</t>
  </si>
  <si>
    <t>Reverse Acquisition And Recapitalization | Share Exchange Agreement | Buka Ventures Inc</t>
  </si>
  <si>
    <t>Number of shares cancelled</t>
  </si>
  <si>
    <t>Number of common stock issued in exchange with Nutranomics</t>
  </si>
  <si>
    <t>Reverse Acquisition And Recapitalization | Share Exchange Agreement | Nutranomics</t>
  </si>
  <si>
    <t>Number of common stock shares exchanged</t>
  </si>
  <si>
    <t>ORGANIZATION AND BASIS OF PRESENTATION (Detail Textuals 1) - Nutriband Ltd. ("Nutriband") - shares</t>
  </si>
  <si>
    <t>1 Months Ended</t>
  </si>
  <si>
    <t>Jan. 29, 2015</t>
  </si>
  <si>
    <t>Jan. 26, 2015</t>
  </si>
  <si>
    <t>Number of common stock issued under acquisition</t>
  </si>
  <si>
    <t>Share Exchange Agreement</t>
  </si>
  <si>
    <t>Percentage of shares acquired</t>
  </si>
  <si>
    <t>100.00%</t>
  </si>
  <si>
    <t>Percentage of perpetual royalty on gross global sales</t>
  </si>
  <si>
    <t>10.00%</t>
  </si>
  <si>
    <t>SUMMARY OF SIGNIFICANT ACCOUNTING POLICIES (Detail Textuals) - USD ($)</t>
  </si>
  <si>
    <t>Antidilutive Securities Excluded from Computation of Earnings Per Share [Line Items]</t>
  </si>
  <si>
    <t>Common stock contingently obligated to issue in excess</t>
  </si>
  <si>
    <t>Percentage of return on sale description</t>
  </si>
  <si>
    <t>less than 1% of sales</t>
  </si>
  <si>
    <t>Convertible notes</t>
  </si>
  <si>
    <t>Anti-dilutive shares related to convertible notes</t>
  </si>
  <si>
    <t>COMMITMENTS, CONTINGENCIES AND LEGAL MATTERS (Detail Textuals) - USD ($)</t>
  </si>
  <si>
    <t>Jan. 16, 2015</t>
  </si>
  <si>
    <t>Mar. 20, 2014</t>
  </si>
  <si>
    <t>Health Education Corporation ("Health Education")</t>
  </si>
  <si>
    <t>Commitments Contingencies And Legal Matters [Line Items]</t>
  </si>
  <si>
    <t>Return of deposit paid by EpicEra Incorporated</t>
  </si>
  <si>
    <t>NHK Laboratories, Inc.</t>
  </si>
  <si>
    <t>Principal, interest and attorney fees charged</t>
  </si>
  <si>
    <t>LEASES (Details)</t>
  </si>
  <si>
    <t>Jul. 31, 2014USD ($)</t>
  </si>
  <si>
    <t>Year Ended July 31,</t>
  </si>
  <si>
    <t>Thereafter</t>
  </si>
  <si>
    <t>Total lease obligations</t>
  </si>
  <si>
    <t>LEASES (Detail Textuals)</t>
  </si>
  <si>
    <t>12 Months Ended</t>
  </si>
  <si>
    <t>Apr. 30, 2015USD ($)ft²Sublease</t>
  </si>
  <si>
    <t>Apr. 30, 2014USD ($)</t>
  </si>
  <si>
    <t>Jul. 31, 2014Sublease</t>
  </si>
  <si>
    <t>Leases [Line Items]</t>
  </si>
  <si>
    <t>Area of office (in square foot) | ft²</t>
  </si>
  <si>
    <t>Expiry date of lease</t>
  </si>
  <si>
    <t>December 15, 2014</t>
  </si>
  <si>
    <t>Renewal term</t>
  </si>
  <si>
    <t>2 years</t>
  </si>
  <si>
    <t>Rent expenses</t>
  </si>
  <si>
    <t>Number of subleases room | Sublease</t>
  </si>
  <si>
    <t>Area of subleased property (in square feet) | ft²</t>
  </si>
  <si>
    <t>Number of subleases terminated | Sublease</t>
  </si>
  <si>
    <t>Rent received</t>
  </si>
  <si>
    <t>Machinery and equipment</t>
  </si>
  <si>
    <t>RELATED PARTY NOTES PAYABLE (Detail Textuals) - USD ($)</t>
  </si>
  <si>
    <t>Dec. 12, 2014</t>
  </si>
  <si>
    <t>Jan. 31, 2012</t>
  </si>
  <si>
    <t>Debt Instrument [Line Items]</t>
  </si>
  <si>
    <t>Repayment of note payable in cash</t>
  </si>
  <si>
    <t>Convertible notes payable | Director</t>
  </si>
  <si>
    <t>Maturity period of note payable</t>
  </si>
  <si>
    <t>Percentage of interest rate on note payable</t>
  </si>
  <si>
    <t>0.00%</t>
  </si>
  <si>
    <t>Percentage of imputed interest rate on note payable</t>
  </si>
  <si>
    <t>8.00%</t>
  </si>
  <si>
    <t>Note payable</t>
  </si>
  <si>
    <t>Maturity date of note payable</t>
  </si>
  <si>
    <t>Dec. 31,
		2014</t>
  </si>
  <si>
    <t>Amount of principal in related party notes payable</t>
  </si>
  <si>
    <t>Offsets amount related party liabilities</t>
  </si>
  <si>
    <t>RELATED PARTY PAYABLE (Detail Textuals) - USD ($)</t>
  </si>
  <si>
    <t>Related Party Transaction [Line Items]</t>
  </si>
  <si>
    <t>Director</t>
  </si>
  <si>
    <t>Amount lent by director</t>
  </si>
  <si>
    <t>Repayment made by company</t>
  </si>
  <si>
    <t>LINES OF CREDIT AND LOAN PAYABLE (Details) - USD ($)</t>
  </si>
  <si>
    <t>Total Loan payable</t>
  </si>
  <si>
    <t>Less current portion</t>
  </si>
  <si>
    <t>Loan payable, long-term</t>
  </si>
  <si>
    <t>$250,000 face value, converted from a LOC on August 28, 2013, interest rate of 5.21%, matures on September 1, 2018.</t>
  </si>
  <si>
    <t>LINES OF CREDIT AND LOAN PAYABLE (Detail Textuals) - USD ($)</t>
  </si>
  <si>
    <t>Aug. 28, 2012</t>
  </si>
  <si>
    <t>Jul. 31, 1998</t>
  </si>
  <si>
    <t>Line of Credit Facility [Line Items]</t>
  </si>
  <si>
    <t>Lines of credit, current</t>
  </si>
  <si>
    <t>Loans Payable</t>
  </si>
  <si>
    <t>Line of credit facility, repayment period</t>
  </si>
  <si>
    <t>5 years</t>
  </si>
  <si>
    <t>5.21%</t>
  </si>
  <si>
    <t>Debt instrument basis spread on variable rate</t>
  </si>
  <si>
    <t>1.96%</t>
  </si>
  <si>
    <t>Face amount of note payable</t>
  </si>
  <si>
    <t>Sep. 1,
		2018</t>
  </si>
  <si>
    <t>Note payable, minimum monthly payments</t>
  </si>
  <si>
    <t>Note payable, frequency of minimum monthly payments</t>
  </si>
  <si>
    <t>monthly</t>
  </si>
  <si>
    <t>Loan payable paid in principal repayment</t>
  </si>
  <si>
    <t>Note payable, allowable portion to be absorbed</t>
  </si>
  <si>
    <t>Note payable, issuance cost</t>
  </si>
  <si>
    <t>Extention fee</t>
  </si>
  <si>
    <t>Legal fees</t>
  </si>
  <si>
    <t>Key Bank | Line of Credit</t>
  </si>
  <si>
    <t>Line of credit facility, amount</t>
  </si>
  <si>
    <t>Line of credit draw period</t>
  </si>
  <si>
    <t>1 year</t>
  </si>
  <si>
    <t>Line of credit, initial interest rate</t>
  </si>
  <si>
    <t>Zions Bank | Line of Credit</t>
  </si>
  <si>
    <t>5.25%</t>
  </si>
  <si>
    <t>CONVERTIBLE NOTES PAYABLE AND LOAN PAYABLE (Details) - USD ($)</t>
  </si>
  <si>
    <t>Convertible notes payable, long-term</t>
  </si>
  <si>
    <t>Total convertible notes payable - non-related parties</t>
  </si>
  <si>
    <t>Current Portion of Notes</t>
  </si>
  <si>
    <t>Discount on Notes</t>
  </si>
  <si>
    <t>Convertible notes payable | Convertible notes payable matures on September 27th, 2015</t>
  </si>
  <si>
    <t>Convertible notes payable | Convertible notes payable matures on October 18th, 2015</t>
  </si>
  <si>
    <t>Convertible notes payable | Convertible notes payable matures on November 22nd, 2015</t>
  </si>
  <si>
    <t>Convertible notes payable | Convertible notes payable matures on October 14th, 2014</t>
  </si>
  <si>
    <t>Convertible notes payable | Convertible notes payable matures on December 26th, 2014</t>
  </si>
  <si>
    <t>Convertible notes payable | Convertible notes payable matures on February 2nd, 2015</t>
  </si>
  <si>
    <t>Convertible notes payable | Convertible notes payable matures on December 2nd, 2015</t>
  </si>
  <si>
    <t>Convertible notes payable | Convertible notes payable matures on September 2nd, 2016</t>
  </si>
  <si>
    <t>Convertible notes payable | Convertible notes payable matures on December 16th, 2016</t>
  </si>
  <si>
    <t>Convertible notes payable | Convertible notes payable matures on December 19th, 2015</t>
  </si>
  <si>
    <t>CONVERTIBLE NOTES PAYABLE AND LOAN PAYABLE (Detail Textuals) - Convertible notes payable - Unrelated party</t>
  </si>
  <si>
    <t>Apr. 30, 2015USD ($)Day$ / shares</t>
  </si>
  <si>
    <t>Convertible notes payable matures on September 27th, 2015</t>
  </si>
  <si>
    <t>Maturity date of convertible note</t>
  </si>
  <si>
    <t>Sep. 27,
		2015</t>
  </si>
  <si>
    <t>Interest rate of convertible note</t>
  </si>
  <si>
    <t>Floor price of convertible note | $ / shares</t>
  </si>
  <si>
    <t>Number of threshold trading days | Day</t>
  </si>
  <si>
    <t>Convertible notes payable matures on October 18th, 2015</t>
  </si>
  <si>
    <t>Oct. 18,
		2015</t>
  </si>
  <si>
    <t>Convertible notes payable matures on November 22nd, 2015</t>
  </si>
  <si>
    <t>Nov. 22,
		2015</t>
  </si>
  <si>
    <t>Convertible notes payable matures on October 14th, 2014</t>
  </si>
  <si>
    <t>Oct. 14,
		2014</t>
  </si>
  <si>
    <t>Default rate of convertible note</t>
  </si>
  <si>
    <t>22.00%</t>
  </si>
  <si>
    <t>Unamortized discount</t>
  </si>
  <si>
    <t>Convertible notes payable matures on December 26th, 2014</t>
  </si>
  <si>
    <t>Dec. 26,
		2014</t>
  </si>
  <si>
    <t>Convertible notes payable matures on February 2nd, 2015</t>
  </si>
  <si>
    <t>Feb. 2,
		2015</t>
  </si>
  <si>
    <t>Convertible notes payable matures on December 2nd, 2015</t>
  </si>
  <si>
    <t>Dec. 2,
		2015</t>
  </si>
  <si>
    <t>Convertible notes payable matures on September 2nd, 2016</t>
  </si>
  <si>
    <t>Sep. 2,
		2016</t>
  </si>
  <si>
    <t>Convertible notes payable matures on December 16th, 2016</t>
  </si>
  <si>
    <t>Dec. 16,
		2016</t>
  </si>
  <si>
    <t>Convertible notes payable matures on December 19th, 2015</t>
  </si>
  <si>
    <t>Dec. 19,
		2015</t>
  </si>
  <si>
    <t>CONVERTIBLE NOTES PAYABLE AND LOAN PAYABLE (Detail Textuals 1) - USD ($)</t>
  </si>
  <si>
    <t>Mar. 04, 2015</t>
  </si>
  <si>
    <t>Feb. 09, 2015</t>
  </si>
  <si>
    <t>Dec. 08, 2014</t>
  </si>
  <si>
    <t>Nov. 14, 2014</t>
  </si>
  <si>
    <t>Oct. 09, 2014</t>
  </si>
  <si>
    <t>Oct. 02, 2014</t>
  </si>
  <si>
    <t>May. 15, 2014</t>
  </si>
  <si>
    <t>Jan. 14, 2014</t>
  </si>
  <si>
    <t>Mar. 23, 2015</t>
  </si>
  <si>
    <t>Jan. 20, 2015</t>
  </si>
  <si>
    <t>Dec. 23, 2014</t>
  </si>
  <si>
    <t>Sep. 24, 2014</t>
  </si>
  <si>
    <t>Mar. 19, 2014</t>
  </si>
  <si>
    <t>Debt convertible, beneficial conversion feature</t>
  </si>
  <si>
    <t>Convertible note shares</t>
  </si>
  <si>
    <t>Remaining principal amount</t>
  </si>
  <si>
    <t>Convertible notes payable | Asher Enterprises, Inc. ("Asher")</t>
  </si>
  <si>
    <t>Percentage of common stock price to conversion price</t>
  </si>
  <si>
    <t>58.00%</t>
  </si>
  <si>
    <t>Principal payments made during the period</t>
  </si>
  <si>
    <t>Legal and accounting fees</t>
  </si>
  <si>
    <t>Debt conversion amount</t>
  </si>
  <si>
    <t>Common stock convertible conversion per share</t>
  </si>
  <si>
    <t>Convertible notes payable | KBM Worldwide, Inc. ("KBM")</t>
  </si>
  <si>
    <t>Number of days unpaid accrued interest</t>
  </si>
  <si>
    <t>180 days</t>
  </si>
  <si>
    <t>Accrued interest</t>
  </si>
  <si>
    <t>CONVERTIBLE NOTES PAYABLE AND LOAN PAYABLE (Detail Textuals 2) - USD ($)</t>
  </si>
  <si>
    <t>Dec. 01, 2014</t>
  </si>
  <si>
    <t>Dec. 02, 2014</t>
  </si>
  <si>
    <t>Cash received from convertible note</t>
  </si>
  <si>
    <t>Convertible notes payable | LG Capital Funding, LLC | 8% Convertible Promissory Note</t>
  </si>
  <si>
    <t>Conversion price average of the lowest three closing bid prices</t>
  </si>
  <si>
    <t>Legal and other origination expenses</t>
  </si>
  <si>
    <t>Additional convertible note due on August 2, 2015</t>
  </si>
  <si>
    <t>CONVERTIBLE NOTES PAYABLE AND LOAN PAYABLE (Detail Textuals 3)</t>
  </si>
  <si>
    <t>Dec. 10, 2014USD ($)</t>
  </si>
  <si>
    <t>Dec. 01, 2014USD ($)TrancheNoteshares</t>
  </si>
  <si>
    <t>Apr. 30, 2015USD ($)</t>
  </si>
  <si>
    <t>Dec. 02, 2014USD ($)$ / shares</t>
  </si>
  <si>
    <t>10% convertible promissory note | Typenex Co-Investment, LLC ("Typenex")</t>
  </si>
  <si>
    <t>Principal amount of convertible note</t>
  </si>
  <si>
    <t>Amount of original interest discount</t>
  </si>
  <si>
    <t>Legal fees and other expenses</t>
  </si>
  <si>
    <t>Amount of initial tranche</t>
  </si>
  <si>
    <t>Amount received from initial tranche</t>
  </si>
  <si>
    <t>Initial amount of tranche utilized for legal and other expenses</t>
  </si>
  <si>
    <t>Original interest discount included in discount</t>
  </si>
  <si>
    <t>Trading days</t>
  </si>
  <si>
    <t>10 days</t>
  </si>
  <si>
    <t>Number of remaining tranches | Tranche</t>
  </si>
  <si>
    <t>Amount of principal and original interest discount</t>
  </si>
  <si>
    <t>Principal amount of remaining tranche in original interest discount</t>
  </si>
  <si>
    <t>Interest amount of remaining tranche in original interest discount</t>
  </si>
  <si>
    <t>Face amount of newly issued promissory notes</t>
  </si>
  <si>
    <t>Number of promissory notes issued | Note</t>
  </si>
  <si>
    <t>Number of warrants issued (in shares) | shares</t>
  </si>
  <si>
    <t>Value of shares issued for warrants</t>
  </si>
  <si>
    <t>Amount of warrants initially issued</t>
  </si>
  <si>
    <t>Amount of warrants issued thereafter</t>
  </si>
  <si>
    <t>Exercise price of warrants (in dollars per share) | $ / shares</t>
  </si>
  <si>
    <t>CONVERTIBLE NOTES PAYABLE AND LOAN PAYABLE (Detail Textuals 4) - USD ($)</t>
  </si>
  <si>
    <t>Dec. 16, 2014</t>
  </si>
  <si>
    <t>Convertible notes payable | JMJ Financial</t>
  </si>
  <si>
    <t>65.00%</t>
  </si>
  <si>
    <t>25 days</t>
  </si>
  <si>
    <t>CONVERTIBLE NOTES PAYABLE AND LOAN PAYABLE (Detail Textuals 5) - USD ($)</t>
  </si>
  <si>
    <t>Mar. 17, 2015</t>
  </si>
  <si>
    <t>Fair value of financial instrument classified as derivative asset (liability)</t>
  </si>
  <si>
    <t>Change in fair value of derivative liability</t>
  </si>
  <si>
    <t>Amortization of interest expenses on conversion</t>
  </si>
  <si>
    <t>Conversion price per share</t>
  </si>
  <si>
    <t>Convertible notes payable | Vis Vires Group</t>
  </si>
  <si>
    <t>STOCK TRANSACTIONS (Detail Textuals) - $ / shares</t>
  </si>
  <si>
    <t>STOCK TRANSACTIONS (Detail Textuals 1) - USD ($)</t>
  </si>
  <si>
    <t>Stock Transactions [Line Items]</t>
  </si>
  <si>
    <t>Common stock shares issued related to convertible notes</t>
  </si>
  <si>
    <t>Common stock issued for share-based compensation, acquisitions, and consulting services</t>
  </si>
  <si>
    <t>Asher Enterprises, Inc. ("Asher") | Convertible notes payable</t>
  </si>
  <si>
    <t>Asher Enterprises, Inc. ("Asher") | Fourth conversion | Convertible notes payable</t>
  </si>
  <si>
    <t>Asher Enterprises, Inc. ("Asher") | Sixth conversion | Convertible notes payable</t>
  </si>
  <si>
    <t>KBM Worldwide, Inc. ("KBM") | Convertible notes payable</t>
  </si>
  <si>
    <t>KBM Worldwide, Inc. ("KBM") | Fifth conversion | Convertible notes payable</t>
  </si>
  <si>
    <t>Equity Purchase Agreement</t>
  </si>
  <si>
    <t>Number of common stock issued under agreement for cash</t>
  </si>
  <si>
    <t>Value of common stock issued under agreement</t>
  </si>
  <si>
    <t>STOCK TRANSACTIONS (Detail Textuals 2)</t>
  </si>
  <si>
    <t>Jan. 29, 2015shares</t>
  </si>
  <si>
    <t>Common stock issued to outside consultant for consulting services</t>
  </si>
  <si>
    <t>Michael Doron | Consideration for previous appointment to Board of Directors</t>
  </si>
  <si>
    <t>Common stock shares issued as share-based compensation</t>
  </si>
  <si>
    <t>Michael Doron | Consideration for negotiation and closing of the Nutriband acquisition</t>
  </si>
  <si>
    <t>Michael Doron | Consideration for employment contract</t>
  </si>
  <si>
    <t>Nutriband Ltd. ("Nutriband")</t>
  </si>
  <si>
    <t>AES intellectual property</t>
  </si>
  <si>
    <t>STOCK TRANSACTIONS (Detail Textuals 3)</t>
  </si>
  <si>
    <t>Dec. 09, 2013USD ($)Day</t>
  </si>
  <si>
    <t>Apr. 30, 2015USD ($)shares</t>
  </si>
  <si>
    <t>Cash received from Issuance shares</t>
  </si>
  <si>
    <t>Number of common stock issued under agreement for cash | shares</t>
  </si>
  <si>
    <t>Equity Purchase Agreement | Southridge Partners II, LP ("Southridge")</t>
  </si>
  <si>
    <t>Maximum issued amount of common stock</t>
  </si>
  <si>
    <t>Term of agreement</t>
  </si>
  <si>
    <t>24 months</t>
  </si>
  <si>
    <t>Minimum percentage of common stock sold</t>
  </si>
  <si>
    <t>90.00%</t>
  </si>
  <si>
    <t>Number of daily volume weighted average prices | Day</t>
  </si>
  <si>
    <t>Number of trading days</t>
  </si>
  <si>
    <t>Put notice description</t>
  </si>
  <si>
    <t>The Company will deliver to Southridge, simultaneously with delivery of a Put Notice, a number of Shares equal to 125% of the Investment Amount divided by the closing price of the Company's common stock on the day preceding the Put Notice date (the "Estimated Put Shares").</t>
  </si>
  <si>
    <t>Equity purchase agreement, condition</t>
  </si>
  <si>
    <t>(i) 24 months from the effective date of a registration statement to be filed in connection therewith or (ii) the date on which Southridge has purchased shares of common stock pursuant to this agreement for an aggregate maximum purchase price of $10,000,000; such commitment is subject to certain conditions. The purchase price to be paid by Southridge will be 90% of the average of the lowest three (3) daily volume weighted average prices for the Company's common stock for the ten (10) trading days immediately following clearing of the Estimated Put Shares (defined below) (such purchase price the "Put Purchase Price") under the Equity Purchase Agreement.</t>
  </si>
  <si>
    <t>Equity Purchase Agreement | Southridge Partners II, LP ("Southridge") | Promissory Note</t>
  </si>
  <si>
    <t>9.99%</t>
  </si>
  <si>
    <t>Interest paid on agreement</t>
  </si>
  <si>
    <t>May 31,
		2014</t>
  </si>
  <si>
    <t>DERIVATIVE LIABILITY (Details)</t>
  </si>
  <si>
    <t>Fair Value, Net Derivative Asset (Liability) Measured on Recurring Basis, Unobservable Input Reconciliation [Roll Forward]</t>
  </si>
  <si>
    <t>Balance at July 31, 2014</t>
  </si>
  <si>
    <t>Conversions</t>
  </si>
  <si>
    <t>Total (gains) losses included in earnings</t>
  </si>
  <si>
    <t>Issuances</t>
  </si>
  <si>
    <t>Balance at April 30, 2015</t>
  </si>
  <si>
    <t>DERIVATIVE LIABILITY (Detail 1) - 9 months ended Apr. 30, 2015</t>
  </si>
  <si>
    <t>Derivatives, Fair Value [Line Items]</t>
  </si>
  <si>
    <t>Dividend yield</t>
  </si>
  <si>
    <t>Minimum</t>
  </si>
  <si>
    <t>Expected term in years</t>
  </si>
  <si>
    <t>Risk-free interest rates</t>
  </si>
  <si>
    <t>0.01%</t>
  </si>
  <si>
    <t>Volatility</t>
  </si>
  <si>
    <t>194.00%</t>
  </si>
  <si>
    <t>Maximum</t>
  </si>
  <si>
    <t>3 months 4 days</t>
  </si>
  <si>
    <t>0.28%</t>
  </si>
  <si>
    <t>202.00%</t>
  </si>
  <si>
    <t>DERIVATIVE LIABILITY (Detail Textuals)</t>
  </si>
  <si>
    <t>INDUSTRY SEGMENT, GEOGRAPHIC INFORMATION AND SIGNIFICANT CUSTOMERS (Details) - USD ($)</t>
  </si>
  <si>
    <t>Segment Reporting Information [Line Items]</t>
  </si>
  <si>
    <t>Revenue</t>
  </si>
  <si>
    <t>Concentration risk, percentage</t>
  </si>
  <si>
    <t>Americas | Revenue</t>
  </si>
  <si>
    <t>48.81%</t>
  </si>
  <si>
    <t>61.63%</t>
  </si>
  <si>
    <t>53.44%</t>
  </si>
  <si>
    <t>73.34%</t>
  </si>
  <si>
    <t>North Asia | Revenue</t>
  </si>
  <si>
    <t>0.49%</t>
  </si>
  <si>
    <t>0.92%</t>
  </si>
  <si>
    <t>1.04%</t>
  </si>
  <si>
    <t>1.72%</t>
  </si>
  <si>
    <t>Greater China | Revenue</t>
  </si>
  <si>
    <t>9.48%</t>
  </si>
  <si>
    <t>10.27%</t>
  </si>
  <si>
    <t>15.73%</t>
  </si>
  <si>
    <t>5.90%</t>
  </si>
  <si>
    <t>Middle East | Revenue</t>
  </si>
  <si>
    <t>South Asia/Pacific | Revenue</t>
  </si>
  <si>
    <t>40.71%</t>
  </si>
  <si>
    <t>26.48%</t>
  </si>
  <si>
    <t>29.54%</t>
  </si>
  <si>
    <t>18.78%</t>
  </si>
  <si>
    <t>Europe | Revenue</t>
  </si>
  <si>
    <t>0.51%</t>
  </si>
  <si>
    <t>0.70%</t>
  </si>
  <si>
    <t>0.25%</t>
  </si>
  <si>
    <t>26.00%</t>
  </si>
  <si>
    <t>INDUSTRY SEGMENT, GEOGRAPHIC INFORMATION AND SIGNIFICANT CUSTOMERS (Details 1) - USD ($)</t>
  </si>
  <si>
    <t>Equipment</t>
  </si>
  <si>
    <t>Americas | Equipment</t>
  </si>
  <si>
    <t>North Asia | Equipment</t>
  </si>
  <si>
    <t>Greater China | Equipment</t>
  </si>
  <si>
    <t>South Asia/Pacific | Equipment</t>
  </si>
  <si>
    <t>Europe | Equipment</t>
  </si>
  <si>
    <t>INDUSTRY SEGMENT, GEOGRAPHIC INFORMATION AND SIGNIFICANT CUSTOMERS (Details 2) - USD ($)</t>
  </si>
  <si>
    <t>Product Sales | Revenue</t>
  </si>
  <si>
    <t>99.88%</t>
  </si>
  <si>
    <t>99.54%</t>
  </si>
  <si>
    <t>99.41%</t>
  </si>
  <si>
    <t>99.24%</t>
  </si>
  <si>
    <t>NBA Services | Revenue</t>
  </si>
  <si>
    <t>0.12%</t>
  </si>
  <si>
    <t>0.46%</t>
  </si>
  <si>
    <t>0.59%</t>
  </si>
  <si>
    <t>0.76%</t>
  </si>
  <si>
    <t>Educational Services | Revenue</t>
  </si>
  <si>
    <t>INDUSTRY SEGMENT, GEOGRAPHIC INFORMATION AND SIGNIFICANT CUSTOMERS (Detail Textuals) - Customer</t>
  </si>
  <si>
    <t>Number of geographic regions</t>
  </si>
  <si>
    <t>Percentage of total sales by customer</t>
  </si>
  <si>
    <t>Revenue | Customer Concentration Risk</t>
  </si>
  <si>
    <t>Number of customers</t>
  </si>
  <si>
    <t>36.70%</t>
  </si>
  <si>
    <t>37.20%</t>
  </si>
  <si>
    <t>32.60%</t>
  </si>
  <si>
    <t>46.10%</t>
  </si>
  <si>
    <t>SUBSEQUENT EVENTS (Detail Textuals) - USD ($)</t>
  </si>
  <si>
    <t>May. 12, 2015</t>
  </si>
  <si>
    <t>Subsequent Event [Line Items]</t>
  </si>
  <si>
    <t>Amount of convertible note for conversion</t>
  </si>
  <si>
    <t>Subsequent Event | KBM Worldwide, Inc. ("KBM") | Convertible notes payabl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451433</v>
      </c>
    </row>
    <row spans="1:3" r="6">
      <c r="A6" t="s" s="4">
        <v>8</v>
      </c>
      <c r="B6" t="s" s="4">
        <v>9</v>
      </c>
    </row>
    <row spans="1:3" r="7">
      <c r="A7" t="s" s="4">
        <v>10</v>
      </c>
      <c r="B7" t="s" s="4">
        <v>11</v>
      </c>
    </row>
    <row spans="1:3" r="8">
      <c r="A8" t="s" s="4">
        <v>12</v>
      </c>
      <c r="B8" t="s" s="4">
        <v>13</v>
      </c>
    </row>
    <row spans="1:3" r="9">
      <c r="A9" t="s" s="4">
        <v>14</v>
      </c>
      <c r="C9" t="n" s="5">
        <v>169538137</v>
      </c>
    </row>
    <row spans="1:3" r="10">
      <c r="A10" t="s" s="4">
        <v>15</v>
      </c>
      <c r="B10" t="s" s="4">
        <v>16</v>
      </c>
    </row>
    <row spans="1:3" r="11">
      <c r="A11" t="s" s="4">
        <v>17</v>
      </c>
      <c r="B11" t="s" s="4">
        <v>18</v>
      </c>
    </row>
    <row spans="1:3" r="12">
      <c r="A12" t="s" s="4">
        <v>19</v>
      </c>
      <c r="B12" t="s" s="4">
        <v>20</v>
      </c>
    </row>
    <row spans="1:3" r="13">
      <c r="A13" t="s" s="4">
        <v>21</v>
      </c>
      <c r="B13" t="n" s="5">
        <v>2015</v>
      </c>
    </row>
    <row spans="1:3" r="14">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75</v>
      </c>
      <c r="B1" t="s" s="2">
        <v>1</v>
      </c>
    </row>
    <row spans="1:2" r="2">
      <c r="B2" t="s" s="2">
        <v>2</v>
      </c>
    </row>
    <row spans="1:2" r="3">
      <c r="A3" t="s" s="3">
        <v>176</v>
      </c>
    </row>
    <row spans="1:2" r="4">
      <c r="A4" t="s" s="4">
        <v>175</v>
      </c>
      <c r="B4" t="s"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78</v>
      </c>
      <c r="B1" t="s" s="2">
        <v>1</v>
      </c>
    </row>
    <row spans="1:2" r="2">
      <c r="B2" t="s" s="2">
        <v>2</v>
      </c>
    </row>
    <row spans="1:2" r="3">
      <c r="A3" t="s" s="3">
        <v>179</v>
      </c>
    </row>
    <row spans="1:2" r="4">
      <c r="A4" t="s" s="4">
        <v>178</v>
      </c>
      <c r="B4" t="s"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81</v>
      </c>
      <c r="B1" t="s" s="2">
        <v>1</v>
      </c>
    </row>
    <row spans="1:2" r="2">
      <c r="B2" t="s" s="2">
        <v>2</v>
      </c>
    </row>
    <row spans="1:2" r="3">
      <c r="A3" t="s" s="3">
        <v>182</v>
      </c>
    </row>
    <row spans="1:2" r="4">
      <c r="A4" t="s" s="4">
        <v>181</v>
      </c>
      <c r="B4" t="s"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84</v>
      </c>
      <c r="B1" t="s" s="2">
        <v>1</v>
      </c>
    </row>
    <row spans="1:2" r="2">
      <c r="B2" t="s" s="2">
        <v>2</v>
      </c>
    </row>
    <row spans="1:2" r="3">
      <c r="A3" t="s" s="3">
        <v>185</v>
      </c>
    </row>
    <row spans="1:2" r="4">
      <c r="A4" t="s" s="4">
        <v>184</v>
      </c>
      <c r="B4" t="s"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87</v>
      </c>
      <c r="B1" t="s" s="2">
        <v>1</v>
      </c>
    </row>
    <row spans="1:2" r="2">
      <c r="B2" t="s" s="2">
        <v>2</v>
      </c>
    </row>
    <row spans="1:2" r="3">
      <c r="A3" t="s" s="3">
        <v>188</v>
      </c>
    </row>
    <row spans="1:2" r="4">
      <c r="A4" t="s" s="4">
        <v>187</v>
      </c>
      <c r="B4" t="s"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0</v>
      </c>
      <c r="B1" t="s" s="2">
        <v>1</v>
      </c>
    </row>
    <row spans="1:2" r="2">
      <c r="B2" t="s" s="2">
        <v>2</v>
      </c>
    </row>
    <row spans="1:2" r="3">
      <c r="A3" t="s" s="3">
        <v>191</v>
      </c>
    </row>
    <row spans="1:2" r="4">
      <c r="A4" t="s" s="4">
        <v>190</v>
      </c>
      <c r="B4" t="s"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93</v>
      </c>
      <c r="B1" t="s" s="2">
        <v>1</v>
      </c>
    </row>
    <row spans="1:2" r="2">
      <c r="B2" t="s" s="2">
        <v>2</v>
      </c>
    </row>
    <row spans="1:2" r="3">
      <c r="A3" t="s" s="3">
        <v>194</v>
      </c>
    </row>
    <row spans="1:2" r="4">
      <c r="A4" t="s" s="4">
        <v>193</v>
      </c>
      <c r="B4" t="s"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96</v>
      </c>
      <c r="B1" t="s" s="2">
        <v>1</v>
      </c>
    </row>
    <row spans="1:2" r="2">
      <c r="B2" t="s" s="2">
        <v>2</v>
      </c>
    </row>
    <row spans="1:2" r="3">
      <c r="A3" t="s" s="3">
        <v>197</v>
      </c>
    </row>
    <row spans="1:2" r="4">
      <c r="A4" t="s" s="4">
        <v>196</v>
      </c>
      <c r="B4" t="s"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t="s" s="1">
        <v>199</v>
      </c>
      <c r="B1" t="s" s="2">
        <v>1</v>
      </c>
    </row>
    <row spans="1:2" r="2">
      <c r="B2" t="s" s="2">
        <v>2</v>
      </c>
    </row>
    <row spans="1:2" r="3">
      <c r="A3" t="s" s="3">
        <v>200</v>
      </c>
    </row>
    <row spans="1:2" r="4">
      <c r="A4" t="s" s="4">
        <v>199</v>
      </c>
      <c r="B4" t="s"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02</v>
      </c>
      <c r="B1" t="s" s="2">
        <v>1</v>
      </c>
    </row>
    <row spans="1:2" r="2">
      <c r="B2" t="s" s="2">
        <v>2</v>
      </c>
    </row>
    <row spans="1:2" r="3">
      <c r="A3" t="s" s="3">
        <v>203</v>
      </c>
    </row>
    <row spans="1:2" r="4">
      <c r="A4" t="s" s="4">
        <v>202</v>
      </c>
      <c r="B4" t="s"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39273</v>
      </c>
      <c r="C3" t="n" s="7">
        <v>79235</v>
      </c>
    </row>
    <row spans="1:3" r="4">
      <c r="A4" t="s" s="4">
        <v>28</v>
      </c>
      <c r="B4" t="n" s="5">
        <v>151810</v>
      </c>
      <c r="C4" t="n" s="5">
        <v>152879</v>
      </c>
    </row>
    <row spans="1:3" r="5">
      <c r="A5" t="s" s="4">
        <v>29</v>
      </c>
      <c r="B5" t="n" s="5">
        <v>1283</v>
      </c>
      <c r="C5" t="n" s="5">
        <v>4516</v>
      </c>
    </row>
    <row spans="1:3" r="6">
      <c r="A6" t="s" s="4">
        <v>30</v>
      </c>
      <c r="B6" t="n" s="5">
        <v>49313</v>
      </c>
      <c r="C6" t="n" s="5">
        <v>23254</v>
      </c>
    </row>
    <row spans="1:3" r="7">
      <c r="A7" t="s" s="4">
        <v>31</v>
      </c>
      <c r="B7" t="n" s="5">
        <v>136542</v>
      </c>
      <c r="C7" t="n" s="5">
        <v>271941</v>
      </c>
    </row>
    <row spans="1:3" r="8">
      <c r="A8" t="s" s="4">
        <v>32</v>
      </c>
      <c r="B8" t="n" s="5">
        <v>378221</v>
      </c>
      <c r="C8" t="n" s="5">
        <v>531825</v>
      </c>
    </row>
    <row spans="1:3" r="9">
      <c r="A9" t="s" s="4">
        <v>33</v>
      </c>
      <c r="B9" t="n" s="5">
        <v>10583</v>
      </c>
      <c r="C9" t="n" s="5">
        <v>16355</v>
      </c>
    </row>
    <row spans="1:3" r="10">
      <c r="A10" t="s" s="4">
        <v>34</v>
      </c>
      <c r="B10" t="n" s="5">
        <v>44833</v>
      </c>
    </row>
    <row spans="1:3" r="11">
      <c r="A11" t="s" s="3">
        <v>35</v>
      </c>
    </row>
    <row spans="1:3" r="12">
      <c r="A12" t="s" s="4">
        <v>36</v>
      </c>
      <c r="B12" t="n" s="5">
        <v>2000</v>
      </c>
      <c r="C12" t="n" s="5">
        <v>2000</v>
      </c>
    </row>
    <row spans="1:3" r="13">
      <c r="A13" t="s" s="4">
        <v>37</v>
      </c>
      <c r="B13" t="n" s="5">
        <v>435637</v>
      </c>
      <c r="C13" t="n" s="5">
        <v>550180</v>
      </c>
    </row>
    <row spans="1:3" r="14">
      <c r="A14" t="s" s="3">
        <v>38</v>
      </c>
    </row>
    <row spans="1:3" r="15">
      <c r="A15" t="s" s="4">
        <v>39</v>
      </c>
      <c r="B15" t="n" s="5">
        <v>494411</v>
      </c>
      <c r="C15" t="n" s="5">
        <v>518890</v>
      </c>
    </row>
    <row spans="1:3" r="16">
      <c r="A16" t="s" s="4">
        <v>40</v>
      </c>
      <c r="B16" t="n" s="5">
        <v>36234</v>
      </c>
      <c r="C16" t="n" s="5">
        <v>33098</v>
      </c>
    </row>
    <row spans="1:3" r="17">
      <c r="A17" t="s" s="4">
        <v>41</v>
      </c>
      <c r="B17" t="n" s="5">
        <v>467560</v>
      </c>
      <c r="C17" t="n" s="5">
        <v>58999</v>
      </c>
    </row>
    <row spans="1:3" r="18">
      <c r="A18" t="s" s="4">
        <v>42</v>
      </c>
      <c r="B18" t="n" s="5">
        <v>35426</v>
      </c>
      <c r="C18" t="n" s="5">
        <v>51071</v>
      </c>
    </row>
    <row spans="1:3" r="19">
      <c r="A19" t="s" s="4">
        <v>43</v>
      </c>
      <c r="B19" t="n" s="5">
        <v>188391</v>
      </c>
      <c r="C19" t="n" s="5">
        <v>177907</v>
      </c>
    </row>
    <row spans="1:3" r="20">
      <c r="A20" t="s" s="4">
        <v>44</v>
      </c>
      <c r="B20" t="n" s="5">
        <v>115782</v>
      </c>
    </row>
    <row spans="1:3" r="21">
      <c r="A21" t="s" s="4">
        <v>45</v>
      </c>
      <c r="B21" t="n" s="5">
        <v>17239</v>
      </c>
      <c r="C21" t="n" s="5">
        <v>21083</v>
      </c>
    </row>
    <row spans="1:3" r="22">
      <c r="A22" t="s" s="4">
        <v>46</v>
      </c>
      <c r="C22" t="n" s="5">
        <v>36608</v>
      </c>
    </row>
    <row spans="1:3" r="23">
      <c r="A23" t="s" s="4">
        <v>47</v>
      </c>
      <c r="B23" t="n" s="5">
        <v>315327</v>
      </c>
      <c r="C23" t="n" s="5">
        <v>338263</v>
      </c>
    </row>
    <row spans="1:3" r="24">
      <c r="A24" t="s" s="4">
        <v>48</v>
      </c>
      <c r="B24" t="n" s="5">
        <v>1670370</v>
      </c>
      <c r="C24" t="n" s="5">
        <v>1235919</v>
      </c>
    </row>
    <row spans="1:3" r="25">
      <c r="A25" t="s" s="3">
        <v>49</v>
      </c>
    </row>
    <row spans="1:3" r="26">
      <c r="A26" t="s" s="4">
        <v>50</v>
      </c>
      <c r="B26" t="n" s="5">
        <v>181426</v>
      </c>
      <c r="C26" t="n" s="5">
        <v>525000</v>
      </c>
    </row>
    <row spans="1:3" r="27">
      <c r="A27" t="s" s="4">
        <v>51</v>
      </c>
      <c r="B27" t="n" s="5">
        <v>142190</v>
      </c>
      <c r="C27" t="n" s="5">
        <v>157830</v>
      </c>
    </row>
    <row spans="1:3" r="28">
      <c r="A28" t="s" s="4">
        <v>52</v>
      </c>
      <c r="B28" t="n" s="5">
        <v>1993986</v>
      </c>
      <c r="C28" t="n" s="5">
        <v>1918749</v>
      </c>
    </row>
    <row spans="1:3" r="29">
      <c r="A29" t="s" s="3">
        <v>53</v>
      </c>
    </row>
    <row spans="1:3" r="30">
      <c r="A30" t="s" s="4">
        <v>54</v>
      </c>
      <c r="B30" t="n" s="5">
        <v>161482</v>
      </c>
      <c r="C30" t="n" s="5">
        <v>51153</v>
      </c>
    </row>
    <row spans="1:3" r="31">
      <c r="A31" t="s" s="4">
        <v>55</v>
      </c>
      <c r="B31" t="n" s="5">
        <v>4159137</v>
      </c>
      <c r="C31" t="n" s="5">
        <v>3337911</v>
      </c>
    </row>
    <row spans="1:3" r="32">
      <c r="A32" t="s" s="4">
        <v>56</v>
      </c>
      <c r="B32" t="n" s="5">
        <v>-5878855</v>
      </c>
      <c r="C32" t="n" s="5">
        <v>-4757633</v>
      </c>
    </row>
    <row spans="1:3" r="33">
      <c r="A33" t="s" s="4">
        <v>57</v>
      </c>
      <c r="B33" t="n" s="5">
        <v>-113</v>
      </c>
    </row>
    <row spans="1:3" r="34">
      <c r="A34" t="s" s="4">
        <v>58</v>
      </c>
      <c r="B34" t="n" s="5">
        <v>-1558349</v>
      </c>
      <c r="C34" t="n" s="5">
        <v>-1368569</v>
      </c>
    </row>
    <row spans="1:3" r="35">
      <c r="A35" t="s" s="4">
        <v>59</v>
      </c>
      <c r="B35" t="n" s="7">
        <v>435637</v>
      </c>
      <c r="C35" t="n" s="7">
        <v>5501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r="A1" t="s" s="1">
        <v>205</v>
      </c>
      <c r="B1" t="s" s="2">
        <v>1</v>
      </c>
    </row>
    <row spans="1:2" r="2">
      <c r="B2" t="s" s="2">
        <v>2</v>
      </c>
    </row>
    <row spans="1:2" r="3">
      <c r="A3" t="s" s="3">
        <v>170</v>
      </c>
    </row>
    <row spans="1:2" r="4">
      <c r="A4" t="s" s="4">
        <v>206</v>
      </c>
      <c r="B4" t="s" s="4">
        <v>207</v>
      </c>
    </row>
    <row spans="1:2" r="5">
      <c r="A5" t="s" s="4">
        <v>208</v>
      </c>
      <c r="B5" t="s" s="4">
        <v>209</v>
      </c>
    </row>
    <row spans="1:2" r="6">
      <c r="A6" t="s" s="4">
        <v>210</v>
      </c>
      <c r="B6" t="s" s="4">
        <v>211</v>
      </c>
    </row>
    <row spans="1:2" r="7">
      <c r="A7" t="s" s="4">
        <v>212</v>
      </c>
      <c r="B7" t="s" s="4">
        <v>213</v>
      </c>
    </row>
    <row spans="1:2" r="8">
      <c r="A8" t="s" s="4">
        <v>214</v>
      </c>
      <c r="B8" t="s" s="4">
        <v>215</v>
      </c>
    </row>
    <row spans="1:2" r="9">
      <c r="A9" t="s" s="4">
        <v>216</v>
      </c>
      <c r="B9" t="s"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r="A1" t="s" s="1">
        <v>218</v>
      </c>
      <c r="B1" t="s" s="2">
        <v>1</v>
      </c>
    </row>
    <row spans="1:2" r="2">
      <c r="B2" t="s" s="2">
        <v>2</v>
      </c>
    </row>
    <row spans="1:2" r="3">
      <c r="A3" t="s" s="3">
        <v>167</v>
      </c>
    </row>
    <row spans="1:2" r="4">
      <c r="A4" t="s" s="4">
        <v>219</v>
      </c>
      <c r="B4" t="s"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221</v>
      </c>
      <c r="B1" t="s" s="2">
        <v>1</v>
      </c>
    </row>
    <row spans="1:2" r="2">
      <c r="B2" t="s" s="2">
        <v>2</v>
      </c>
    </row>
    <row spans="1:2" r="3">
      <c r="A3" t="s" s="3">
        <v>176</v>
      </c>
    </row>
    <row spans="1:2" r="4">
      <c r="A4" t="s" s="4">
        <v>222</v>
      </c>
      <c r="B4" t="s"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224</v>
      </c>
      <c r="B1" t="s" s="2">
        <v>1</v>
      </c>
    </row>
    <row spans="1:2" r="2">
      <c r="B2" t="s" s="2">
        <v>2</v>
      </c>
    </row>
    <row spans="1:2" r="3">
      <c r="A3" t="s" s="3">
        <v>225</v>
      </c>
    </row>
    <row spans="1:2" r="4">
      <c r="A4" t="s" s="4">
        <v>226</v>
      </c>
      <c r="B4" t="s"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28</v>
      </c>
      <c r="B1" t="s" s="2">
        <v>1</v>
      </c>
    </row>
    <row spans="1:2" r="2">
      <c r="B2" t="s" s="2">
        <v>2</v>
      </c>
    </row>
    <row spans="1:2" r="3">
      <c r="A3" t="s" s="3">
        <v>188</v>
      </c>
    </row>
    <row spans="1:2" r="4">
      <c r="A4" t="s" s="4">
        <v>229</v>
      </c>
      <c r="B4" t="s"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31</v>
      </c>
      <c r="B1" t="s" s="2">
        <v>1</v>
      </c>
    </row>
    <row spans="1:2" r="2">
      <c r="B2" t="s" s="2">
        <v>2</v>
      </c>
    </row>
    <row spans="1:2" r="3">
      <c r="A3" t="s" s="3">
        <v>197</v>
      </c>
    </row>
    <row spans="1:2" r="4">
      <c r="A4" t="s" s="4">
        <v>232</v>
      </c>
      <c r="B4" t="s" s="4">
        <v>233</v>
      </c>
    </row>
    <row spans="1:2" r="5">
      <c r="A5" t="s" s="4">
        <v>234</v>
      </c>
      <c r="B5" t="s"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r="A1" t="s" s="1">
        <v>236</v>
      </c>
      <c r="B1" t="s" s="2">
        <v>1</v>
      </c>
    </row>
    <row spans="1:2" r="2">
      <c r="B2" t="s" s="2">
        <v>2</v>
      </c>
    </row>
    <row spans="1:2" r="3">
      <c r="A3" t="s" s="3">
        <v>200</v>
      </c>
    </row>
    <row spans="1:2" r="4">
      <c r="A4" t="s" s="4">
        <v>237</v>
      </c>
      <c r="B4" t="s" s="4">
        <v>238</v>
      </c>
    </row>
    <row spans="1:2" r="5">
      <c r="A5" t="s" s="4">
        <v>239</v>
      </c>
      <c r="B5" t="s" s="4">
        <v>240</v>
      </c>
    </row>
    <row spans="1:2" r="6">
      <c r="A6" t="s" s="4">
        <v>241</v>
      </c>
      <c r="B6" t="s"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243</v>
      </c>
      <c r="B1" t="s" s="2">
        <v>244</v>
      </c>
    </row>
    <row spans="1:2" r="2">
      <c r="A2" t="s" s="3">
        <v>245</v>
      </c>
    </row>
    <row spans="1:2" r="3">
      <c r="A3" t="s" s="4">
        <v>95</v>
      </c>
      <c r="B3" t="n" s="7">
        <v>41243</v>
      </c>
    </row>
    <row spans="1:2" r="4">
      <c r="A4" t="s" s="4">
        <v>246</v>
      </c>
      <c r="B4" t="n" s="5">
        <v>41243</v>
      </c>
    </row>
    <row spans="1:2" r="5">
      <c r="A5" t="s" s="3">
        <v>247</v>
      </c>
    </row>
    <row spans="1:2" r="6">
      <c r="A6" t="s" s="4">
        <v>248</v>
      </c>
      <c r="B6" t="n" s="5">
        <v>271</v>
      </c>
    </row>
    <row spans="1:2" r="7">
      <c r="A7" t="s" s="4">
        <v>249</v>
      </c>
      <c r="B7" t="n" s="5">
        <v>223</v>
      </c>
    </row>
    <row spans="1:2" r="8">
      <c r="A8" t="s" s="4">
        <v>250</v>
      </c>
      <c r="B8" t="n" s="5">
        <v>494</v>
      </c>
    </row>
    <row spans="1:2" r="9">
      <c r="A9" t="s" s="4">
        <v>251</v>
      </c>
      <c r="B9" t="n" s="7">
        <v>407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0"/>
  </cols>
  <sheetData>
    <row spans="1:4" r="1">
      <c r="A1" t="s" s="1">
        <v>252</v>
      </c>
      <c r="B1" t="s" s="2">
        <v>253</v>
      </c>
      <c r="C1" t="s" s="2">
        <v>254</v>
      </c>
      <c r="D1" t="s" s="2">
        <v>255</v>
      </c>
    </row>
    <row spans="1:4" r="2">
      <c r="A2" t="s" s="3">
        <v>256</v>
      </c>
    </row>
    <row spans="1:4" r="3">
      <c r="A3" t="s" s="4">
        <v>257</v>
      </c>
      <c r="C3" t="n" s="5">
        <v>16</v>
      </c>
    </row>
    <row spans="1:4" r="4">
      <c r="A4" t="s" s="4">
        <v>258</v>
      </c>
      <c r="C4" t="n" s="5">
        <v>161481887</v>
      </c>
      <c r="D4" t="n" s="5">
        <v>51151766</v>
      </c>
    </row>
    <row spans="1:4" r="5">
      <c r="A5" t="s" s="4">
        <v>259</v>
      </c>
      <c r="C5" t="n" s="5">
        <v>161481887</v>
      </c>
      <c r="D5" t="n" s="5">
        <v>51151766</v>
      </c>
    </row>
    <row spans="1:4" r="6">
      <c r="A6" t="s" s="4">
        <v>260</v>
      </c>
    </row>
    <row spans="1:4" r="7">
      <c r="A7" t="s" s="3">
        <v>256</v>
      </c>
    </row>
    <row spans="1:4" r="8">
      <c r="A8" t="s" s="4">
        <v>261</v>
      </c>
      <c r="B8" t="n" s="5">
        <v>25000000</v>
      </c>
    </row>
    <row spans="1:4" r="9">
      <c r="A9" t="s" s="4">
        <v>258</v>
      </c>
      <c r="B9" t="n" s="5">
        <v>46500000</v>
      </c>
    </row>
    <row spans="1:4" r="10">
      <c r="A10" t="s" s="4">
        <v>259</v>
      </c>
      <c r="B10" t="n" s="5">
        <v>46500000</v>
      </c>
    </row>
    <row spans="1:4" r="11">
      <c r="A11" t="s" s="4">
        <v>262</v>
      </c>
      <c r="B11" t="n" s="5">
        <v>25005544</v>
      </c>
    </row>
    <row spans="1:4" r="12">
      <c r="A12" t="s" s="4">
        <v>263</v>
      </c>
    </row>
    <row spans="1:4" r="13">
      <c r="A13" t="s" s="3">
        <v>256</v>
      </c>
    </row>
    <row spans="1:4" r="14">
      <c r="A14" t="s" s="4">
        <v>264</v>
      </c>
      <c r="B14" t="n" s="5">
        <v>89948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65</v>
      </c>
      <c r="B1" t="s" s="2">
        <v>266</v>
      </c>
    </row>
    <row spans="1:3" r="2">
      <c r="B2" t="s" s="2">
        <v>267</v>
      </c>
      <c r="C2" t="s" s="2">
        <v>268</v>
      </c>
    </row>
    <row spans="1:3" r="3">
      <c r="A3" t="s" s="3">
        <v>256</v>
      </c>
    </row>
    <row spans="1:3" r="4">
      <c r="A4" t="s" s="4">
        <v>269</v>
      </c>
      <c r="B4" t="n" s="5">
        <v>3172554</v>
      </c>
    </row>
    <row spans="1:3" r="5">
      <c r="A5" t="s" s="4">
        <v>270</v>
      </c>
    </row>
    <row spans="1:3" r="6">
      <c r="A6" t="s" s="3">
        <v>256</v>
      </c>
    </row>
    <row spans="1:3" r="7">
      <c r="A7" t="s" s="4">
        <v>271</v>
      </c>
      <c r="C7" t="s" s="4">
        <v>272</v>
      </c>
    </row>
    <row spans="1:3" r="8">
      <c r="A8" t="s" s="4">
        <v>269</v>
      </c>
      <c r="C8" t="n" s="5">
        <v>3172554</v>
      </c>
    </row>
    <row spans="1:3" r="9">
      <c r="A9" t="s" s="4">
        <v>273</v>
      </c>
      <c r="C9" t="s" s="4">
        <v>2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t="s" s="1">
        <v>60</v>
      </c>
      <c r="B1" t="s" s="2">
        <v>2</v>
      </c>
      <c r="C1" t="s" s="2">
        <v>25</v>
      </c>
    </row>
    <row spans="1:3" r="2">
      <c r="A2" t="s" s="3">
        <v>61</v>
      </c>
    </row>
    <row spans="1:3" r="3">
      <c r="A3" t="s" s="4">
        <v>62</v>
      </c>
      <c r="B3" t="n" s="8">
        <v>0.001</v>
      </c>
      <c r="C3" t="n" s="8">
        <v>0.001</v>
      </c>
    </row>
    <row spans="1:3" r="4">
      <c r="A4" t="s" s="4">
        <v>63</v>
      </c>
      <c r="B4" t="n" s="5">
        <v>750000000</v>
      </c>
      <c r="C4" t="n" s="5">
        <v>750000000</v>
      </c>
    </row>
    <row spans="1:3" r="5">
      <c r="A5" t="s" s="4">
        <v>64</v>
      </c>
      <c r="B5" t="n" s="5">
        <v>161481887</v>
      </c>
      <c r="C5" t="n" s="5">
        <v>51151766</v>
      </c>
    </row>
    <row spans="1:3" r="6">
      <c r="A6" t="s" s="4">
        <v>65</v>
      </c>
      <c r="B6" t="n" s="5">
        <v>161481887</v>
      </c>
      <c r="C6" t="n" s="5">
        <v>511517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14"/>
  </cols>
  <sheetData>
    <row spans="1:4" r="1">
      <c r="A1" t="s" s="1">
        <v>275</v>
      </c>
      <c r="B1" t="s" s="2">
        <v>1</v>
      </c>
    </row>
    <row spans="1:4" r="2">
      <c r="B2" t="s" s="2">
        <v>2</v>
      </c>
      <c r="C2" t="s" s="2">
        <v>68</v>
      </c>
      <c r="D2" t="s" s="2">
        <v>25</v>
      </c>
    </row>
    <row spans="1:4" r="3">
      <c r="A3" t="s" s="3">
        <v>276</v>
      </c>
    </row>
    <row spans="1:4" r="4">
      <c r="A4" t="s" s="4">
        <v>277</v>
      </c>
      <c r="B4" t="n" s="5">
        <v>750000000</v>
      </c>
      <c r="D4" t="n" s="5">
        <v>750000000</v>
      </c>
    </row>
    <row spans="1:4" r="5">
      <c r="A5" t="s" s="4">
        <v>278</v>
      </c>
      <c r="B5" t="s" s="4">
        <v>279</v>
      </c>
      <c r="C5" t="s" s="4">
        <v>279</v>
      </c>
    </row>
    <row spans="1:4" r="6">
      <c r="A6" t="s" s="4">
        <v>47</v>
      </c>
      <c r="B6" t="n" s="7">
        <v>315327</v>
      </c>
      <c r="D6" t="n" s="7">
        <v>338263</v>
      </c>
    </row>
    <row spans="1:4" r="7">
      <c r="A7" t="s" s="4">
        <v>280</v>
      </c>
    </row>
    <row spans="1:4" r="8">
      <c r="A8" t="s" s="3">
        <v>276</v>
      </c>
    </row>
    <row spans="1:4" r="9">
      <c r="A9" t="s" s="4">
        <v>281</v>
      </c>
      <c r="B9" t="n" s="5">
        <v>24963698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r="A1" t="s" s="1">
        <v>282</v>
      </c>
      <c r="B1" t="s" s="2">
        <v>266</v>
      </c>
    </row>
    <row spans="1:3" r="2">
      <c r="B2" t="s" s="2">
        <v>283</v>
      </c>
      <c r="C2" t="s" s="2">
        <v>284</v>
      </c>
    </row>
    <row spans="1:3" r="3">
      <c r="A3" t="s" s="4">
        <v>285</v>
      </c>
    </row>
    <row spans="1:3" r="4">
      <c r="A4" t="s" s="3">
        <v>286</v>
      </c>
    </row>
    <row spans="1:3" r="5">
      <c r="A5" t="s" s="4">
        <v>287</v>
      </c>
      <c r="C5" t="n" s="7">
        <v>100000</v>
      </c>
    </row>
    <row spans="1:3" r="6">
      <c r="A6" t="s" s="4">
        <v>288</v>
      </c>
    </row>
    <row spans="1:3" r="7">
      <c r="A7" t="s" s="3">
        <v>286</v>
      </c>
    </row>
    <row spans="1:3" r="8">
      <c r="A8" t="s" s="4">
        <v>289</v>
      </c>
      <c r="B8" t="n" s="9">
        <v>79769.9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4"/>
    <col customWidth="1" max="2" min="2" width="21"/>
  </cols>
  <sheetData>
    <row spans="1:2" r="1">
      <c r="A1" t="s" s="1">
        <v>290</v>
      </c>
      <c r="B1" t="s" s="2">
        <v>291</v>
      </c>
    </row>
    <row spans="1:2" r="2">
      <c r="A2" t="s" s="3">
        <v>292</v>
      </c>
    </row>
    <row spans="1:2" r="3">
      <c r="A3" t="n" s="5">
        <v>2015</v>
      </c>
      <c r="B3" t="n" s="7">
        <v>39000</v>
      </c>
    </row>
    <row spans="1:2" r="4">
      <c r="A4" t="n" s="5">
        <v>2016</v>
      </c>
      <c r="B4" t="n" s="7">
        <v>40500</v>
      </c>
    </row>
    <row spans="1:2" r="5">
      <c r="A5" t="n" s="5">
        <v>2017</v>
      </c>
    </row>
    <row spans="1:2" r="6">
      <c r="A6" t="n" s="5">
        <v>2018</v>
      </c>
    </row>
    <row spans="1:2" r="7">
      <c r="A7" t="s" s="4">
        <v>293</v>
      </c>
    </row>
    <row spans="1:2" r="8">
      <c r="A8" t="s" s="4">
        <v>294</v>
      </c>
      <c r="B8" t="n" s="7">
        <v>79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0"/>
    <col customWidth="1" max="2" min="2" width="32"/>
    <col customWidth="1" max="3" min="3" width="21"/>
    <col customWidth="1" max="4" min="4" width="22"/>
  </cols>
  <sheetData>
    <row spans="1:4" r="1">
      <c r="A1" t="s" s="1">
        <v>295</v>
      </c>
      <c r="B1" t="s" s="2">
        <v>1</v>
      </c>
      <c r="D1" t="s" s="2">
        <v>296</v>
      </c>
    </row>
    <row spans="1:4" r="2">
      <c r="B2" t="s" s="2">
        <v>297</v>
      </c>
      <c r="C2" t="s" s="2">
        <v>298</v>
      </c>
      <c r="D2" t="s" s="2">
        <v>299</v>
      </c>
    </row>
    <row spans="1:4" r="3">
      <c r="A3" t="s" s="3">
        <v>300</v>
      </c>
    </row>
    <row spans="1:4" r="4">
      <c r="A4" t="s" s="4">
        <v>301</v>
      </c>
      <c r="B4" t="n" s="5">
        <v>3000</v>
      </c>
    </row>
    <row spans="1:4" r="5">
      <c r="A5" t="s" s="4">
        <v>302</v>
      </c>
      <c r="B5" t="s" s="4">
        <v>303</v>
      </c>
    </row>
    <row spans="1:4" r="6">
      <c r="A6" t="s" s="4">
        <v>304</v>
      </c>
      <c r="B6" t="s" s="4">
        <v>305</v>
      </c>
    </row>
    <row spans="1:4" r="7">
      <c r="A7" t="s" s="4">
        <v>306</v>
      </c>
      <c r="B7" t="n" s="7">
        <v>37475</v>
      </c>
      <c r="C7" t="n" s="7">
        <v>35910</v>
      </c>
    </row>
    <row spans="1:4" r="8">
      <c r="A8" t="s" s="4">
        <v>307</v>
      </c>
      <c r="B8" t="n" s="5">
        <v>3</v>
      </c>
    </row>
    <row spans="1:4" r="9">
      <c r="A9" t="s" s="4">
        <v>308</v>
      </c>
      <c r="B9" t="n" s="5">
        <v>1500</v>
      </c>
    </row>
    <row spans="1:4" r="10">
      <c r="A10" t="s" s="4">
        <v>309</v>
      </c>
      <c r="D10" t="n" s="5">
        <v>1</v>
      </c>
    </row>
    <row spans="1:4" r="11">
      <c r="A11" t="s" s="4">
        <v>310</v>
      </c>
      <c r="B11" t="n" s="7">
        <v>0</v>
      </c>
      <c r="C11" t="n" s="5">
        <v>1850</v>
      </c>
    </row>
    <row spans="1:4" r="12">
      <c r="A12" t="s" s="4">
        <v>311</v>
      </c>
    </row>
    <row spans="1:4" r="13">
      <c r="A13" t="s" s="3">
        <v>300</v>
      </c>
    </row>
    <row spans="1:4" r="14">
      <c r="A14" t="s" s="4">
        <v>306</v>
      </c>
      <c r="B14" t="n" s="7">
        <v>2648</v>
      </c>
      <c r="C14" t="n" s="7">
        <v>32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2"/>
    <col customWidth="1" max="2" min="2" width="14"/>
    <col customWidth="1" max="3" min="3" width="16"/>
    <col customWidth="1" max="4" min="4" width="14"/>
    <col customWidth="1" max="5" min="5" width="14"/>
    <col customWidth="1" max="6" min="6" width="14"/>
  </cols>
  <sheetData>
    <row spans="1:6" r="1">
      <c r="A1" t="s" s="1">
        <v>312</v>
      </c>
      <c r="B1" t="s" s="2">
        <v>313</v>
      </c>
      <c r="C1" t="s" s="2">
        <v>314</v>
      </c>
      <c r="D1" t="s" s="2">
        <v>2</v>
      </c>
      <c r="E1" t="s" s="2">
        <v>68</v>
      </c>
      <c r="F1" t="s" s="2">
        <v>25</v>
      </c>
    </row>
    <row spans="1:6" r="2">
      <c r="A2" t="s" s="3">
        <v>315</v>
      </c>
    </row>
    <row spans="1:6" r="3">
      <c r="A3" t="s" s="4">
        <v>316</v>
      </c>
      <c r="D3" t="n" s="7">
        <v>36608</v>
      </c>
      <c r="E3" t="n" s="7">
        <v>7070</v>
      </c>
    </row>
    <row spans="1:6" r="4">
      <c r="A4" t="s" s="4">
        <v>115</v>
      </c>
      <c r="D4" t="n" s="7">
        <v>3989</v>
      </c>
    </row>
    <row spans="1:6" r="5">
      <c r="A5" t="s" s="4">
        <v>317</v>
      </c>
    </row>
    <row spans="1:6" r="6">
      <c r="A6" t="s" s="3">
        <v>315</v>
      </c>
    </row>
    <row spans="1:6" r="7">
      <c r="A7" t="s" s="4">
        <v>318</v>
      </c>
      <c r="C7" t="s" s="4">
        <v>305</v>
      </c>
    </row>
    <row spans="1:6" r="8">
      <c r="A8" t="s" s="4">
        <v>319</v>
      </c>
      <c r="C8" t="s" s="4">
        <v>320</v>
      </c>
    </row>
    <row spans="1:6" r="9">
      <c r="A9" t="s" s="4">
        <v>321</v>
      </c>
      <c r="C9" t="s" s="4">
        <v>322</v>
      </c>
    </row>
    <row spans="1:6" r="10">
      <c r="A10" t="s" s="4">
        <v>323</v>
      </c>
      <c r="C10" t="n" s="7">
        <v>150000</v>
      </c>
    </row>
    <row spans="1:6" r="11">
      <c r="A11" t="s" s="4">
        <v>324</v>
      </c>
      <c r="C11" t="s" s="4">
        <v>325</v>
      </c>
    </row>
    <row spans="1:6" r="12">
      <c r="A12" t="s" s="4">
        <v>326</v>
      </c>
      <c r="B12" t="n" s="7">
        <v>35036</v>
      </c>
      <c r="F12" t="n" s="7">
        <v>36608</v>
      </c>
    </row>
    <row spans="1:6" r="13">
      <c r="A13" t="s" s="4">
        <v>316</v>
      </c>
      <c r="B13" t="n" s="5">
        <v>30000</v>
      </c>
    </row>
    <row spans="1:6" r="14">
      <c r="A14" t="s" s="4">
        <v>115</v>
      </c>
      <c r="B14" t="n" s="5">
        <v>3989</v>
      </c>
    </row>
    <row spans="1:6" r="15">
      <c r="A15" t="s" s="4">
        <v>327</v>
      </c>
      <c r="B15" t="n" s="7">
        <v>11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spans="1:4" r="1">
      <c r="A1" t="s" s="1">
        <v>328</v>
      </c>
      <c r="B1" t="s" s="2">
        <v>1</v>
      </c>
    </row>
    <row spans="1:4" r="2">
      <c r="B2" t="s" s="2">
        <v>2</v>
      </c>
      <c r="C2" t="s" s="2">
        <v>68</v>
      </c>
      <c r="D2" t="s" s="2">
        <v>25</v>
      </c>
    </row>
    <row spans="1:4" r="3">
      <c r="A3" t="s" s="3">
        <v>329</v>
      </c>
    </row>
    <row spans="1:4" r="4">
      <c r="A4" t="s" s="4">
        <v>45</v>
      </c>
      <c r="B4" t="n" s="7">
        <v>17239</v>
      </c>
      <c r="D4" t="n" s="7">
        <v>21083</v>
      </c>
    </row>
    <row spans="1:4" r="5">
      <c r="A5" t="s" s="4">
        <v>330</v>
      </c>
    </row>
    <row spans="1:4" r="6">
      <c r="A6" t="s" s="3">
        <v>329</v>
      </c>
    </row>
    <row spans="1:4" r="7">
      <c r="A7" t="s" s="4">
        <v>331</v>
      </c>
      <c r="B7" t="n" s="5">
        <v>0</v>
      </c>
      <c r="C7" t="n" s="7">
        <v>0</v>
      </c>
    </row>
    <row spans="1:4" r="8">
      <c r="A8" t="s" s="4">
        <v>332</v>
      </c>
      <c r="B8" t="n" s="7">
        <v>3844</v>
      </c>
      <c r="C8" t="n" s="7">
        <v>90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33</v>
      </c>
      <c r="B1" t="s" s="2">
        <v>2</v>
      </c>
      <c r="C1" t="s" s="2">
        <v>25</v>
      </c>
    </row>
    <row spans="1:3" r="2">
      <c r="A2" t="s" s="3">
        <v>315</v>
      </c>
    </row>
    <row spans="1:3" r="3">
      <c r="A3" t="s" s="4">
        <v>334</v>
      </c>
      <c r="B3" t="n" s="7">
        <v>177616</v>
      </c>
      <c r="C3" t="n" s="7">
        <v>208901</v>
      </c>
    </row>
    <row spans="1:3" r="4">
      <c r="A4" t="s" s="4">
        <v>335</v>
      </c>
      <c r="B4" t="n" s="5">
        <v>35426</v>
      </c>
      <c r="C4" t="n" s="5">
        <v>51071</v>
      </c>
    </row>
    <row spans="1:3" r="5">
      <c r="A5" t="s" s="4">
        <v>336</v>
      </c>
      <c r="B5" t="n" s="5">
        <v>142190</v>
      </c>
      <c r="C5" t="n" s="5">
        <v>157830</v>
      </c>
    </row>
    <row spans="1:3" r="6">
      <c r="A6" t="s" s="4">
        <v>337</v>
      </c>
    </row>
    <row spans="1:3" r="7">
      <c r="A7" t="s" s="3">
        <v>315</v>
      </c>
    </row>
    <row spans="1:3" r="8">
      <c r="A8" t="s" s="4">
        <v>334</v>
      </c>
      <c r="B8" t="n" s="7">
        <v>177615</v>
      </c>
      <c r="C8" t="n" s="7">
        <v>2089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r="A1" t="s" s="1">
        <v>338</v>
      </c>
      <c r="B1" t="s" s="2">
        <v>266</v>
      </c>
      <c r="D1" t="s" s="2">
        <v>1</v>
      </c>
    </row>
    <row spans="1:5" r="2">
      <c r="B2" t="s" s="2">
        <v>339</v>
      </c>
      <c r="C2" t="s" s="2">
        <v>340</v>
      </c>
      <c r="D2" t="s" s="2">
        <v>2</v>
      </c>
      <c r="E2" t="s" s="2">
        <v>25</v>
      </c>
    </row>
    <row spans="1:5" r="3">
      <c r="A3" t="s" s="3">
        <v>341</v>
      </c>
    </row>
    <row spans="1:5" r="4">
      <c r="A4" t="s" s="4">
        <v>323</v>
      </c>
      <c r="D4" t="n" s="7">
        <v>177616</v>
      </c>
      <c r="E4" t="n" s="7">
        <v>208901</v>
      </c>
    </row>
    <row spans="1:5" r="5">
      <c r="A5" t="s" s="4">
        <v>342</v>
      </c>
      <c r="D5" t="n" s="7">
        <v>36234</v>
      </c>
      <c r="E5" t="n" s="5">
        <v>33098</v>
      </c>
    </row>
    <row spans="1:5" r="6">
      <c r="A6" t="s" s="4">
        <v>343</v>
      </c>
    </row>
    <row spans="1:5" r="7">
      <c r="A7" t="s" s="3">
        <v>341</v>
      </c>
    </row>
    <row spans="1:5" r="8">
      <c r="A8" t="s" s="4">
        <v>344</v>
      </c>
      <c r="D8" t="s" s="4">
        <v>345</v>
      </c>
    </row>
    <row spans="1:5" r="9">
      <c r="A9" t="s" s="4">
        <v>319</v>
      </c>
      <c r="D9" t="s" s="4">
        <v>346</v>
      </c>
    </row>
    <row spans="1:5" r="10">
      <c r="A10" t="s" s="4">
        <v>347</v>
      </c>
      <c r="D10" t="s" s="4">
        <v>348</v>
      </c>
    </row>
    <row spans="1:5" r="11">
      <c r="A11" t="s" s="4">
        <v>349</v>
      </c>
      <c r="D11" t="n" s="7">
        <v>250000</v>
      </c>
    </row>
    <row spans="1:5" r="12">
      <c r="A12" t="s" s="4">
        <v>324</v>
      </c>
      <c r="D12" t="s" s="4">
        <v>350</v>
      </c>
    </row>
    <row spans="1:5" r="13">
      <c r="A13" t="s" s="4">
        <v>351</v>
      </c>
      <c r="D13" t="n" s="7">
        <v>4745</v>
      </c>
    </row>
    <row spans="1:5" r="14">
      <c r="A14" t="s" s="4">
        <v>352</v>
      </c>
      <c r="D14" t="s" s="4">
        <v>353</v>
      </c>
    </row>
    <row spans="1:5" r="15">
      <c r="A15" t="s" s="4">
        <v>323</v>
      </c>
      <c r="D15" t="n" s="7">
        <v>177615</v>
      </c>
      <c r="E15" t="n" s="7">
        <v>208901</v>
      </c>
    </row>
    <row spans="1:5" r="16">
      <c r="A16" t="s" s="4">
        <v>354</v>
      </c>
      <c r="D16" t="n" s="5">
        <v>72385</v>
      </c>
    </row>
    <row spans="1:5" r="17">
      <c r="A17" t="s" s="4">
        <v>355</v>
      </c>
      <c r="D17" t="n" s="5">
        <v>50000</v>
      </c>
    </row>
    <row spans="1:5" r="18">
      <c r="A18" t="s" s="4">
        <v>356</v>
      </c>
      <c r="D18" t="n" s="5">
        <v>4037</v>
      </c>
    </row>
    <row spans="1:5" r="19">
      <c r="A19" t="s" s="4">
        <v>357</v>
      </c>
      <c r="D19" t="n" s="5">
        <v>1590</v>
      </c>
    </row>
    <row spans="1:5" r="20">
      <c r="A20" t="s" s="4">
        <v>358</v>
      </c>
      <c r="D20" t="n" s="7">
        <v>1429</v>
      </c>
    </row>
    <row spans="1:5" r="21">
      <c r="A21" t="s" s="4">
        <v>359</v>
      </c>
    </row>
    <row spans="1:5" r="22">
      <c r="A22" t="s" s="3">
        <v>341</v>
      </c>
    </row>
    <row spans="1:5" r="23">
      <c r="A23" t="s" s="4">
        <v>360</v>
      </c>
      <c r="B23" t="n" s="7">
        <v>250000</v>
      </c>
    </row>
    <row spans="1:5" r="24">
      <c r="A24" t="s" s="4">
        <v>361</v>
      </c>
      <c r="B24" t="s" s="4">
        <v>362</v>
      </c>
    </row>
    <row spans="1:5" r="25">
      <c r="A25" t="s" s="4">
        <v>363</v>
      </c>
      <c r="B25" t="s" s="4">
        <v>346</v>
      </c>
    </row>
    <row spans="1:5" r="26">
      <c r="A26" t="s" s="4">
        <v>364</v>
      </c>
    </row>
    <row spans="1:5" r="27">
      <c r="A27" t="s" s="3">
        <v>341</v>
      </c>
    </row>
    <row spans="1:5" r="28">
      <c r="A28" t="s" s="4">
        <v>360</v>
      </c>
      <c r="C28" t="n" s="7">
        <v>40000</v>
      </c>
    </row>
    <row spans="1:5" r="29">
      <c r="A29" t="s" s="4">
        <v>363</v>
      </c>
      <c r="C29" t="s" s="4">
        <v>3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66</v>
      </c>
      <c r="B1" t="s" s="2">
        <v>2</v>
      </c>
      <c r="C1" t="s" s="2">
        <v>25</v>
      </c>
    </row>
    <row spans="1:3" r="2">
      <c r="A2" t="s" s="3">
        <v>315</v>
      </c>
    </row>
    <row spans="1:3" r="3">
      <c r="A3" t="s" s="4">
        <v>41</v>
      </c>
      <c r="B3" t="n" s="7">
        <v>467560</v>
      </c>
      <c r="C3" t="n" s="7">
        <v>58999</v>
      </c>
    </row>
    <row spans="1:3" r="4">
      <c r="A4" t="s" s="4">
        <v>367</v>
      </c>
      <c r="B4" t="n" s="5">
        <v>181426</v>
      </c>
      <c r="C4" t="n" s="5">
        <v>525000</v>
      </c>
    </row>
    <row spans="1:3" r="5">
      <c r="A5" t="s" s="4">
        <v>50</v>
      </c>
    </row>
    <row spans="1:3" r="6">
      <c r="A6" t="s" s="3">
        <v>315</v>
      </c>
    </row>
    <row spans="1:3" r="7">
      <c r="A7" t="s" s="4">
        <v>368</v>
      </c>
      <c r="B7" t="n" s="5">
        <v>648986</v>
      </c>
      <c r="C7" t="n" s="5">
        <v>583999</v>
      </c>
    </row>
    <row spans="1:3" r="8">
      <c r="A8" t="s" s="4">
        <v>369</v>
      </c>
      <c r="B8" t="n" s="5">
        <v>637074</v>
      </c>
      <c r="C8" t="n" s="5">
        <v>174500</v>
      </c>
    </row>
    <row spans="1:3" r="9">
      <c r="A9" t="s" s="4">
        <v>370</v>
      </c>
      <c r="B9" t="n" s="5">
        <v>169514</v>
      </c>
      <c r="C9" t="n" s="5">
        <v>115501</v>
      </c>
    </row>
    <row spans="1:3" r="10">
      <c r="A10" t="s" s="4">
        <v>41</v>
      </c>
      <c r="B10" t="n" s="5">
        <v>467560</v>
      </c>
      <c r="C10" t="n" s="5">
        <v>58999</v>
      </c>
    </row>
    <row spans="1:3" r="11">
      <c r="A11" t="s" s="4">
        <v>367</v>
      </c>
      <c r="B11" t="n" s="5">
        <v>181426</v>
      </c>
      <c r="C11" t="n" s="5">
        <v>525000</v>
      </c>
    </row>
    <row spans="1:3" r="12">
      <c r="A12" t="s" s="4">
        <v>371</v>
      </c>
    </row>
    <row spans="1:3" r="13">
      <c r="A13" t="s" s="3">
        <v>315</v>
      </c>
    </row>
    <row spans="1:3" r="14">
      <c r="A14" t="s" s="4">
        <v>368</v>
      </c>
      <c r="B14" t="n" s="5">
        <v>250000</v>
      </c>
      <c r="C14" t="n" s="5">
        <v>250000</v>
      </c>
    </row>
    <row spans="1:3" r="15">
      <c r="A15" t="s" s="4">
        <v>372</v>
      </c>
    </row>
    <row spans="1:3" r="16">
      <c r="A16" t="s" s="3">
        <v>315</v>
      </c>
    </row>
    <row spans="1:3" r="17">
      <c r="A17" t="s" s="4">
        <v>368</v>
      </c>
      <c r="B17" t="n" s="5">
        <v>125000</v>
      </c>
      <c r="C17" t="n" s="5">
        <v>125000</v>
      </c>
    </row>
    <row spans="1:3" r="18">
      <c r="A18" t="s" s="4">
        <v>373</v>
      </c>
    </row>
    <row spans="1:3" r="19">
      <c r="A19" t="s" s="3">
        <v>315</v>
      </c>
    </row>
    <row spans="1:3" r="20">
      <c r="A20" t="s" s="4">
        <v>368</v>
      </c>
      <c r="B20" t="n" s="7">
        <v>150000</v>
      </c>
      <c r="C20" t="n" s="5">
        <v>150000</v>
      </c>
    </row>
    <row spans="1:3" r="21">
      <c r="A21" t="s" s="4">
        <v>374</v>
      </c>
    </row>
    <row spans="1:3" r="22">
      <c r="A22" t="s" s="3">
        <v>315</v>
      </c>
    </row>
    <row spans="1:3" r="23">
      <c r="A23" t="s" s="4">
        <v>368</v>
      </c>
      <c r="C23" t="n" s="5">
        <v>29759</v>
      </c>
    </row>
    <row spans="1:3" r="24">
      <c r="A24" t="s" s="4">
        <v>375</v>
      </c>
    </row>
    <row spans="1:3" r="25">
      <c r="A25" t="s" s="3">
        <v>315</v>
      </c>
    </row>
    <row spans="1:3" r="26">
      <c r="A26" t="s" s="4">
        <v>368</v>
      </c>
      <c r="C26" t="n" s="5">
        <v>13913</v>
      </c>
    </row>
    <row spans="1:3" r="27">
      <c r="A27" t="s" s="4">
        <v>376</v>
      </c>
    </row>
    <row spans="1:3" r="28">
      <c r="A28" t="s" s="3">
        <v>315</v>
      </c>
    </row>
    <row spans="1:3" r="29">
      <c r="A29" t="s" s="4">
        <v>368</v>
      </c>
      <c r="B29" t="n" s="7">
        <v>63000</v>
      </c>
      <c r="C29" t="n" s="7">
        <v>15327</v>
      </c>
    </row>
    <row spans="1:3" r="30">
      <c r="A30" t="s" s="4">
        <v>377</v>
      </c>
    </row>
    <row spans="1:3" r="31">
      <c r="A31" t="s" s="3">
        <v>315</v>
      </c>
    </row>
    <row spans="1:3" r="32">
      <c r="A32" t="s" s="4">
        <v>368</v>
      </c>
      <c r="B32" t="n" s="5">
        <v>30004</v>
      </c>
    </row>
    <row spans="1:3" r="33">
      <c r="A33" t="s" s="4">
        <v>378</v>
      </c>
    </row>
    <row spans="1:3" r="34">
      <c r="A34" t="s" s="3">
        <v>315</v>
      </c>
    </row>
    <row spans="1:3" r="35">
      <c r="A35" t="s" s="4">
        <v>368</v>
      </c>
      <c r="B35" t="n" s="5">
        <v>13736</v>
      </c>
    </row>
    <row spans="1:3" r="36">
      <c r="A36" t="s" s="4">
        <v>379</v>
      </c>
    </row>
    <row spans="1:3" r="37">
      <c r="A37" t="s" s="3">
        <v>315</v>
      </c>
    </row>
    <row spans="1:3" r="38">
      <c r="A38" t="s" s="4">
        <v>368</v>
      </c>
      <c r="B38" t="n" s="5">
        <v>12004</v>
      </c>
    </row>
    <row spans="1:3" r="39">
      <c r="A39" t="s" s="4">
        <v>380</v>
      </c>
    </row>
    <row spans="1:3" r="40">
      <c r="A40" t="s" s="3">
        <v>315</v>
      </c>
    </row>
    <row spans="1:3" r="41">
      <c r="A41" t="s" s="4">
        <v>368</v>
      </c>
      <c r="B41" t="n" s="7">
        <v>52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34"/>
    <col customWidth="1" max="3" min="3" width="21"/>
  </cols>
  <sheetData>
    <row spans="1:3" r="1">
      <c r="A1" t="s" s="1">
        <v>381</v>
      </c>
      <c r="B1" t="s" s="2">
        <v>1</v>
      </c>
    </row>
    <row spans="1:3" r="2">
      <c r="B2" t="s" s="2">
        <v>382</v>
      </c>
      <c r="C2" t="s" s="2">
        <v>291</v>
      </c>
    </row>
    <row spans="1:3" r="3">
      <c r="A3" t="s" s="4">
        <v>383</v>
      </c>
    </row>
    <row spans="1:3" r="4">
      <c r="A4" t="s" s="3">
        <v>315</v>
      </c>
    </row>
    <row spans="1:3" r="5">
      <c r="A5" t="s" s="4">
        <v>323</v>
      </c>
      <c r="B5" t="n" s="7">
        <v>250000</v>
      </c>
    </row>
    <row spans="1:3" r="6">
      <c r="A6" t="s" s="4">
        <v>384</v>
      </c>
      <c r="B6" t="s" s="4">
        <v>385</v>
      </c>
    </row>
    <row spans="1:3" r="7">
      <c r="A7" t="s" s="4">
        <v>386</v>
      </c>
      <c r="B7" t="s" s="4">
        <v>274</v>
      </c>
    </row>
    <row spans="1:3" r="8">
      <c r="A8" t="s" s="4">
        <v>387</v>
      </c>
      <c r="B8" t="n" s="8">
        <v>0.005</v>
      </c>
    </row>
    <row spans="1:3" r="9">
      <c r="A9" t="s" s="4">
        <v>388</v>
      </c>
      <c r="B9" t="n" s="5">
        <v>5</v>
      </c>
    </row>
    <row spans="1:3" r="10">
      <c r="A10" t="s" s="4">
        <v>389</v>
      </c>
    </row>
    <row spans="1:3" r="11">
      <c r="A11" t="s" s="3">
        <v>315</v>
      </c>
    </row>
    <row spans="1:3" r="12">
      <c r="A12" t="s" s="4">
        <v>323</v>
      </c>
      <c r="B12" t="n" s="7">
        <v>125000</v>
      </c>
    </row>
    <row spans="1:3" r="13">
      <c r="A13" t="s" s="4">
        <v>384</v>
      </c>
      <c r="B13" t="s" s="4">
        <v>390</v>
      </c>
    </row>
    <row spans="1:3" r="14">
      <c r="A14" t="s" s="4">
        <v>386</v>
      </c>
      <c r="B14" t="s" s="4">
        <v>274</v>
      </c>
    </row>
    <row spans="1:3" r="15">
      <c r="A15" t="s" s="4">
        <v>387</v>
      </c>
      <c r="B15" t="n" s="8">
        <v>0.005</v>
      </c>
    </row>
    <row spans="1:3" r="16">
      <c r="A16" t="s" s="4">
        <v>388</v>
      </c>
      <c r="B16" t="n" s="5">
        <v>5</v>
      </c>
    </row>
    <row spans="1:3" r="17">
      <c r="A17" t="s" s="4">
        <v>391</v>
      </c>
    </row>
    <row spans="1:3" r="18">
      <c r="A18" t="s" s="3">
        <v>315</v>
      </c>
    </row>
    <row spans="1:3" r="19">
      <c r="A19" t="s" s="4">
        <v>323</v>
      </c>
      <c r="B19" t="n" s="7">
        <v>150000</v>
      </c>
    </row>
    <row spans="1:3" r="20">
      <c r="A20" t="s" s="4">
        <v>384</v>
      </c>
      <c r="B20" t="s" s="4">
        <v>392</v>
      </c>
    </row>
    <row spans="1:3" r="21">
      <c r="A21" t="s" s="4">
        <v>386</v>
      </c>
      <c r="B21" t="s" s="4">
        <v>274</v>
      </c>
    </row>
    <row spans="1:3" r="22">
      <c r="A22" t="s" s="4">
        <v>387</v>
      </c>
      <c r="B22" t="n" s="8">
        <v>0.005</v>
      </c>
    </row>
    <row spans="1:3" r="23">
      <c r="A23" t="s" s="4">
        <v>388</v>
      </c>
      <c r="B23" t="n" s="5">
        <v>5</v>
      </c>
    </row>
    <row spans="1:3" r="24">
      <c r="A24" t="s" s="4">
        <v>393</v>
      </c>
    </row>
    <row spans="1:3" r="25">
      <c r="A25" t="s" s="3">
        <v>315</v>
      </c>
    </row>
    <row spans="1:3" r="26">
      <c r="A26" t="s" s="4">
        <v>323</v>
      </c>
      <c r="B26" t="n" s="7">
        <v>78500</v>
      </c>
    </row>
    <row spans="1:3" r="27">
      <c r="A27" t="s" s="4">
        <v>384</v>
      </c>
      <c r="B27" t="s" s="4">
        <v>394</v>
      </c>
    </row>
    <row spans="1:3" r="28">
      <c r="A28" t="s" s="4">
        <v>386</v>
      </c>
      <c r="B28" t="s" s="4">
        <v>322</v>
      </c>
    </row>
    <row spans="1:3" r="29">
      <c r="A29" t="s" s="4">
        <v>395</v>
      </c>
      <c r="B29" t="s" s="4">
        <v>396</v>
      </c>
    </row>
    <row spans="1:3" r="30">
      <c r="A30" t="s" s="4">
        <v>387</v>
      </c>
      <c r="B30" t="n" s="10">
        <v>5e-05</v>
      </c>
    </row>
    <row spans="1:3" r="31">
      <c r="A31" t="s" s="4">
        <v>397</v>
      </c>
      <c r="B31" t="n" s="7">
        <v>29759</v>
      </c>
      <c r="C31" t="n" s="7">
        <v>78500</v>
      </c>
    </row>
    <row spans="1:3" r="32">
      <c r="A32" t="s" s="4">
        <v>388</v>
      </c>
      <c r="B32" t="n" s="5">
        <v>10</v>
      </c>
    </row>
    <row spans="1:3" r="33">
      <c r="A33" t="s" s="4">
        <v>398</v>
      </c>
    </row>
    <row spans="1:3" r="34">
      <c r="A34" t="s" s="3">
        <v>315</v>
      </c>
    </row>
    <row spans="1:3" r="35">
      <c r="A35" t="s" s="4">
        <v>323</v>
      </c>
      <c r="B35" t="n" s="7">
        <v>53000</v>
      </c>
    </row>
    <row spans="1:3" r="36">
      <c r="A36" t="s" s="4">
        <v>384</v>
      </c>
      <c r="B36" t="s" s="4">
        <v>399</v>
      </c>
    </row>
    <row spans="1:3" r="37">
      <c r="A37" t="s" s="4">
        <v>386</v>
      </c>
      <c r="B37" t="s" s="4">
        <v>322</v>
      </c>
    </row>
    <row spans="1:3" r="38">
      <c r="A38" t="s" s="4">
        <v>395</v>
      </c>
      <c r="B38" t="s" s="4">
        <v>396</v>
      </c>
    </row>
    <row spans="1:3" r="39">
      <c r="A39" t="s" s="4">
        <v>387</v>
      </c>
      <c r="B39" t="n" s="10">
        <v>5e-05</v>
      </c>
    </row>
    <row spans="1:3" r="40">
      <c r="A40" t="s" s="4">
        <v>397</v>
      </c>
      <c r="B40" t="n" s="7">
        <v>13913</v>
      </c>
      <c r="C40" t="n" s="5">
        <v>33000</v>
      </c>
    </row>
    <row spans="1:3" r="41">
      <c r="A41" t="s" s="4">
        <v>388</v>
      </c>
      <c r="B41" t="n" s="5">
        <v>3</v>
      </c>
    </row>
    <row spans="1:3" r="42">
      <c r="A42" t="s" s="4">
        <v>400</v>
      </c>
    </row>
    <row spans="1:3" r="43">
      <c r="A43" t="s" s="3">
        <v>315</v>
      </c>
    </row>
    <row spans="1:3" r="44">
      <c r="A44" t="s" s="4">
        <v>323</v>
      </c>
      <c r="B44" t="n" s="7">
        <v>63000</v>
      </c>
    </row>
    <row spans="1:3" r="45">
      <c r="A45" t="s" s="4">
        <v>384</v>
      </c>
      <c r="B45" t="s" s="4">
        <v>401</v>
      </c>
    </row>
    <row spans="1:3" r="46">
      <c r="A46" t="s" s="4">
        <v>386</v>
      </c>
      <c r="B46" t="s" s="4">
        <v>322</v>
      </c>
    </row>
    <row spans="1:3" r="47">
      <c r="A47" t="s" s="4">
        <v>395</v>
      </c>
      <c r="B47" t="s" s="4">
        <v>396</v>
      </c>
    </row>
    <row spans="1:3" r="48">
      <c r="A48" t="s" s="4">
        <v>387</v>
      </c>
      <c r="B48" t="n" s="10">
        <v>5e-05</v>
      </c>
    </row>
    <row spans="1:3" r="49">
      <c r="A49" t="s" s="4">
        <v>397</v>
      </c>
      <c r="B49" t="n" s="7">
        <v>0</v>
      </c>
      <c r="C49" t="n" s="5">
        <v>47673</v>
      </c>
    </row>
    <row spans="1:3" r="50">
      <c r="A50" t="s" s="4">
        <v>388</v>
      </c>
      <c r="B50" t="n" s="5">
        <v>3</v>
      </c>
    </row>
    <row spans="1:3" r="51">
      <c r="A51" t="s" s="4">
        <v>402</v>
      </c>
    </row>
    <row spans="1:3" r="52">
      <c r="A52" t="s" s="3">
        <v>315</v>
      </c>
    </row>
    <row spans="1:3" r="53">
      <c r="A53" t="s" s="4">
        <v>323</v>
      </c>
      <c r="B53" t="n" s="7">
        <v>73500</v>
      </c>
    </row>
    <row spans="1:3" r="54">
      <c r="A54" t="s" s="4">
        <v>384</v>
      </c>
      <c r="B54" t="s" s="4">
        <v>403</v>
      </c>
    </row>
    <row spans="1:3" r="55">
      <c r="A55" t="s" s="4">
        <v>386</v>
      </c>
      <c r="B55" t="s" s="4">
        <v>322</v>
      </c>
    </row>
    <row spans="1:3" r="56">
      <c r="A56" t="s" s="4">
        <v>397</v>
      </c>
      <c r="B56" t="n" s="7">
        <v>43496</v>
      </c>
      <c r="C56" t="n" s="5">
        <v>0</v>
      </c>
    </row>
    <row spans="1:3" r="57">
      <c r="A57" t="s" s="4">
        <v>388</v>
      </c>
      <c r="B57" t="n" s="5">
        <v>10</v>
      </c>
    </row>
    <row spans="1:3" r="58">
      <c r="A58" t="s" s="4">
        <v>404</v>
      </c>
    </row>
    <row spans="1:3" r="59">
      <c r="A59" t="s" s="3">
        <v>315</v>
      </c>
    </row>
    <row spans="1:3" r="60">
      <c r="A60" t="s" s="4">
        <v>323</v>
      </c>
      <c r="B60" t="n" s="7">
        <v>59000</v>
      </c>
    </row>
    <row spans="1:3" r="61">
      <c r="A61" t="s" s="4">
        <v>384</v>
      </c>
      <c r="B61" t="s" s="4">
        <v>405</v>
      </c>
    </row>
    <row spans="1:3" r="62">
      <c r="A62" t="s" s="4">
        <v>386</v>
      </c>
      <c r="B62" t="s" s="4">
        <v>322</v>
      </c>
    </row>
    <row spans="1:3" r="63">
      <c r="A63" t="s" s="4">
        <v>397</v>
      </c>
      <c r="B63" t="n" s="7">
        <v>45264</v>
      </c>
      <c r="C63" t="n" s="5">
        <v>0</v>
      </c>
    </row>
    <row spans="1:3" r="64">
      <c r="A64" t="s" s="4">
        <v>406</v>
      </c>
    </row>
    <row spans="1:3" r="65">
      <c r="A65" t="s" s="3">
        <v>315</v>
      </c>
    </row>
    <row spans="1:3" r="66">
      <c r="A66" t="s" s="4">
        <v>323</v>
      </c>
      <c r="B66" t="n" s="7">
        <v>65000</v>
      </c>
    </row>
    <row spans="1:3" r="67">
      <c r="A67" t="s" s="4">
        <v>384</v>
      </c>
      <c r="B67" t="s" s="4">
        <v>407</v>
      </c>
    </row>
    <row spans="1:3" r="68">
      <c r="A68" t="s" s="4">
        <v>386</v>
      </c>
      <c r="B68" t="s" s="4">
        <v>320</v>
      </c>
    </row>
    <row spans="1:3" r="69">
      <c r="A69" t="s" s="4">
        <v>397</v>
      </c>
      <c r="B69" t="n" s="7">
        <v>52996</v>
      </c>
      <c r="C69" t="n" s="5">
        <v>0</v>
      </c>
    </row>
    <row spans="1:3" r="70">
      <c r="A70" t="s" s="4">
        <v>408</v>
      </c>
    </row>
    <row spans="1:3" r="71">
      <c r="A71" t="s" s="3">
        <v>315</v>
      </c>
    </row>
    <row spans="1:3" r="72">
      <c r="A72" t="s" s="4">
        <v>323</v>
      </c>
      <c r="B72" t="n" s="7">
        <v>33000</v>
      </c>
    </row>
    <row spans="1:3" r="73">
      <c r="A73" t="s" s="4">
        <v>384</v>
      </c>
      <c r="B73" t="s" s="4">
        <v>409</v>
      </c>
    </row>
    <row spans="1:3" r="74">
      <c r="A74" t="s" s="4">
        <v>386</v>
      </c>
      <c r="B74" t="s" s="4">
        <v>322</v>
      </c>
    </row>
    <row spans="1:3" r="75">
      <c r="A75" t="s" s="4">
        <v>387</v>
      </c>
      <c r="B75" t="n" s="10">
        <v>5e-05</v>
      </c>
    </row>
    <row spans="1:3" r="76">
      <c r="A76" t="s" s="4">
        <v>397</v>
      </c>
      <c r="B76" t="n" s="7">
        <v>27758</v>
      </c>
      <c r="C76" t="n" s="7">
        <v>0</v>
      </c>
    </row>
    <row spans="1:3" r="77">
      <c r="A77" t="s" s="4">
        <v>388</v>
      </c>
      <c r="B77" t="n" s="5">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r="A1" t="s" s="1">
        <v>66</v>
      </c>
      <c r="B1" t="s" s="2">
        <v>67</v>
      </c>
      <c r="D1" t="s" s="2">
        <v>1</v>
      </c>
    </row>
    <row spans="1:5" r="2">
      <c r="B2" t="s" s="2">
        <v>2</v>
      </c>
      <c r="C2" t="s" s="2">
        <v>68</v>
      </c>
      <c r="D2" t="s" s="2">
        <v>2</v>
      </c>
      <c r="E2" t="s" s="2">
        <v>68</v>
      </c>
    </row>
    <row spans="1:5" r="3">
      <c r="A3" t="s" s="3">
        <v>69</v>
      </c>
    </row>
    <row spans="1:5" r="4">
      <c r="A4" t="s" s="4">
        <v>70</v>
      </c>
      <c r="B4" t="n" s="7">
        <v>432414</v>
      </c>
      <c r="C4" t="n" s="7">
        <v>716763</v>
      </c>
      <c r="D4" t="n" s="7">
        <v>1345110</v>
      </c>
      <c r="E4" t="n" s="7">
        <v>1943742</v>
      </c>
    </row>
    <row spans="1:5" r="5">
      <c r="A5" t="s" s="4">
        <v>71</v>
      </c>
      <c r="B5" t="n" s="5">
        <v>197052</v>
      </c>
      <c r="C5" t="n" s="5">
        <v>370129</v>
      </c>
      <c r="D5" t="n" s="5">
        <v>659379</v>
      </c>
      <c r="E5" t="n" s="5">
        <v>1269526</v>
      </c>
    </row>
    <row spans="1:5" r="6">
      <c r="A6" t="s" s="4">
        <v>72</v>
      </c>
      <c r="B6" t="n" s="5">
        <v>235362</v>
      </c>
      <c r="C6" t="n" s="5">
        <v>346634</v>
      </c>
      <c r="D6" t="n" s="5">
        <v>685731</v>
      </c>
      <c r="E6" t="n" s="5">
        <v>674216</v>
      </c>
    </row>
    <row spans="1:5" r="7">
      <c r="A7" t="s" s="3">
        <v>73</v>
      </c>
    </row>
    <row spans="1:5" r="8">
      <c r="A8" t="s" s="4">
        <v>74</v>
      </c>
      <c r="B8" t="n" s="5">
        <v>86661</v>
      </c>
      <c r="C8" t="n" s="5">
        <v>161951</v>
      </c>
      <c r="D8" t="n" s="5">
        <v>265704</v>
      </c>
      <c r="E8" t="n" s="5">
        <v>402048</v>
      </c>
    </row>
    <row spans="1:5" r="9">
      <c r="A9" t="s" s="4">
        <v>75</v>
      </c>
      <c r="B9" t="n" s="5">
        <v>111939</v>
      </c>
      <c r="C9" t="n" s="5">
        <v>338197</v>
      </c>
      <c r="D9" t="n" s="5">
        <v>310337</v>
      </c>
      <c r="E9" t="n" s="5">
        <v>930350</v>
      </c>
    </row>
    <row spans="1:5" r="10">
      <c r="A10" t="s" s="4">
        <v>76</v>
      </c>
      <c r="C10" t="n" s="5">
        <v>616</v>
      </c>
      <c r="D10" t="n" s="5">
        <v>93</v>
      </c>
      <c r="E10" t="n" s="5">
        <v>32233</v>
      </c>
    </row>
    <row spans="1:5" r="11">
      <c r="A11" t="s" s="4">
        <v>77</v>
      </c>
      <c r="B11" t="n" s="5">
        <v>139928</v>
      </c>
      <c r="C11" t="n" s="5">
        <v>146780</v>
      </c>
      <c r="D11" t="n" s="5">
        <v>931499</v>
      </c>
      <c r="E11" t="n" s="5">
        <v>760886</v>
      </c>
    </row>
    <row spans="1:5" r="12">
      <c r="A12" t="s" s="4">
        <v>78</v>
      </c>
      <c r="B12" t="n" s="5">
        <v>338528</v>
      </c>
      <c r="C12" t="n" s="5">
        <v>647544</v>
      </c>
      <c r="D12" t="n" s="5">
        <v>1507633</v>
      </c>
      <c r="E12" t="n" s="5">
        <v>2125517</v>
      </c>
    </row>
    <row spans="1:5" r="13">
      <c r="A13" t="s" s="4">
        <v>79</v>
      </c>
      <c r="B13" t="n" s="5">
        <v>-103166</v>
      </c>
      <c r="C13" t="n" s="5">
        <v>-300910</v>
      </c>
      <c r="D13" t="n" s="5">
        <v>-821902</v>
      </c>
      <c r="E13" t="n" s="5">
        <v>-1451301</v>
      </c>
    </row>
    <row spans="1:5" r="14">
      <c r="A14" t="s" s="3">
        <v>80</v>
      </c>
    </row>
    <row spans="1:5" r="15">
      <c r="A15" t="s" s="4">
        <v>81</v>
      </c>
      <c r="B15" t="n" s="5">
        <v>999</v>
      </c>
      <c r="D15" t="n" s="5">
        <v>999</v>
      </c>
    </row>
    <row spans="1:5" r="16">
      <c r="A16" t="s" s="4">
        <v>82</v>
      </c>
      <c r="E16" t="n" s="5">
        <v>-37300</v>
      </c>
    </row>
    <row spans="1:5" r="17">
      <c r="A17" t="s" s="4">
        <v>83</v>
      </c>
      <c r="B17" t="n" s="5">
        <v>33305</v>
      </c>
      <c r="C17" t="n" s="5">
        <v>5981</v>
      </c>
      <c r="D17" t="n" s="5">
        <v>49878</v>
      </c>
      <c r="E17" t="n" s="5">
        <v>6598</v>
      </c>
    </row>
    <row spans="1:5" r="18">
      <c r="A18" t="s" s="4">
        <v>84</v>
      </c>
      <c r="B18" t="n" s="5">
        <v>-69197</v>
      </c>
      <c r="C18" t="n" s="5">
        <v>-32425</v>
      </c>
      <c r="D18" t="n" s="5">
        <v>-350197</v>
      </c>
      <c r="E18" t="n" s="5">
        <v>-71326</v>
      </c>
    </row>
    <row spans="1:5" r="19">
      <c r="A19" t="s" s="4">
        <v>85</v>
      </c>
      <c r="B19" t="n" s="5">
        <v>-34893</v>
      </c>
      <c r="C19" t="n" s="5">
        <v>-26444</v>
      </c>
      <c r="D19" t="n" s="5">
        <v>-299320</v>
      </c>
      <c r="E19" t="n" s="5">
        <v>-102028</v>
      </c>
    </row>
    <row spans="1:5" r="20">
      <c r="A20" t="s" s="4">
        <v>86</v>
      </c>
      <c r="B20" t="n" s="7">
        <v>-138059</v>
      </c>
      <c r="C20" t="n" s="7">
        <v>-327354</v>
      </c>
      <c r="D20" t="n" s="7">
        <v>-1121222</v>
      </c>
      <c r="E20" t="n" s="7">
        <v>-1553329</v>
      </c>
    </row>
    <row spans="1:5" r="21">
      <c r="A21" t="s" s="4">
        <v>87</v>
      </c>
    </row>
    <row spans="1:5" r="22">
      <c r="A22" t="s" s="4">
        <v>88</v>
      </c>
      <c r="B22" t="n" s="7">
        <v>-138059</v>
      </c>
      <c r="C22" t="n" s="7">
        <v>-327354</v>
      </c>
      <c r="D22" t="n" s="7">
        <v>-1121222</v>
      </c>
      <c r="E22" t="n" s="7">
        <v>-1553329</v>
      </c>
    </row>
    <row spans="1:5" r="23">
      <c r="A23" t="s" s="4">
        <v>89</v>
      </c>
      <c r="B23" t="n" s="7">
        <v>0</v>
      </c>
      <c r="C23" t="n" s="9">
        <v>-0.01</v>
      </c>
      <c r="D23" t="n" s="9">
        <v>-0.01</v>
      </c>
      <c r="E23" t="n" s="9">
        <v>-0.03</v>
      </c>
    </row>
    <row spans="1:5" r="24">
      <c r="A24" t="s" s="4">
        <v>90</v>
      </c>
      <c r="B24" t="n" s="5">
        <v>152764167</v>
      </c>
      <c r="C24" t="n" s="5">
        <v>49180788</v>
      </c>
      <c r="D24" t="n" s="5">
        <v>89138400</v>
      </c>
      <c r="E24" t="n" s="5">
        <v>47446714</v>
      </c>
    </row>
    <row spans="1:5" r="25">
      <c r="A25" t="s" s="4">
        <v>91</v>
      </c>
      <c r="B25" t="n" s="7">
        <v>-138059</v>
      </c>
      <c r="C25" t="n" s="7">
        <v>-327354</v>
      </c>
      <c r="D25" t="n" s="7">
        <v>-1121222</v>
      </c>
      <c r="E25" t="n" s="7">
        <v>-1553329</v>
      </c>
    </row>
    <row spans="1:5" r="26">
      <c r="A26" t="s" s="4">
        <v>92</v>
      </c>
      <c r="B26" t="n" s="5">
        <v>-5</v>
      </c>
      <c r="D26" t="n" s="5">
        <v>-113</v>
      </c>
    </row>
    <row spans="1:5" r="27">
      <c r="A27" t="s" s="4">
        <v>93</v>
      </c>
      <c r="B27" t="n" s="7">
        <v>-138064</v>
      </c>
      <c r="C27" t="n" s="7">
        <v>-327354</v>
      </c>
      <c r="D27" t="n" s="7">
        <v>-1121335</v>
      </c>
      <c r="E27" t="n" s="7">
        <v>-15533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R3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r="A1" t="s" s="1">
        <v>410</v>
      </c>
      <c r="B1" t="s" s="2">
        <v>411</v>
      </c>
      <c r="C1" t="s" s="2">
        <v>412</v>
      </c>
      <c r="D1" t="s" s="2">
        <v>313</v>
      </c>
      <c r="E1" t="s" s="2">
        <v>413</v>
      </c>
      <c r="F1" t="s" s="2">
        <v>414</v>
      </c>
      <c r="G1" t="s" s="2">
        <v>415</v>
      </c>
      <c r="H1" t="s" s="2">
        <v>416</v>
      </c>
      <c r="I1" t="s" s="2">
        <v>417</v>
      </c>
      <c r="J1" t="s" s="2">
        <v>418</v>
      </c>
      <c r="K1" t="s" s="2">
        <v>419</v>
      </c>
      <c r="L1" t="s" s="2">
        <v>268</v>
      </c>
      <c r="M1" t="s" s="2">
        <v>420</v>
      </c>
      <c r="N1" t="s" s="2">
        <v>421</v>
      </c>
      <c r="O1" t="s" s="2">
        <v>422</v>
      </c>
      <c r="P1" t="s" s="2">
        <v>423</v>
      </c>
      <c r="Q1" t="s" s="2">
        <v>2</v>
      </c>
      <c r="R1" t="s" s="2">
        <v>25</v>
      </c>
    </row>
    <row spans="1:18" r="2">
      <c r="A2" t="s" s="3">
        <v>315</v>
      </c>
    </row>
    <row spans="1:18" r="3">
      <c r="A3" t="s" s="4">
        <v>424</v>
      </c>
      <c r="Q3" t="n" s="7">
        <v>-172582</v>
      </c>
    </row>
    <row spans="1:18" r="4">
      <c r="A4" t="s" s="4">
        <v>425</v>
      </c>
      <c r="Q4" t="n" s="5">
        <v>19014177</v>
      </c>
    </row>
    <row spans="1:18" r="5">
      <c r="A5" t="s" s="4">
        <v>50</v>
      </c>
    </row>
    <row spans="1:18" r="6">
      <c r="A6" t="s" s="3">
        <v>315</v>
      </c>
    </row>
    <row spans="1:18" r="7">
      <c r="A7" t="s" s="4">
        <v>426</v>
      </c>
      <c r="Q7" t="n" s="7">
        <v>648986</v>
      </c>
      <c r="R7" t="n" s="7">
        <v>583999</v>
      </c>
    </row>
    <row spans="1:18" r="8">
      <c r="A8" t="s" s="4">
        <v>427</v>
      </c>
    </row>
    <row spans="1:18" r="9">
      <c r="A9" t="s" s="3">
        <v>315</v>
      </c>
    </row>
    <row spans="1:18" r="10">
      <c r="A10" t="s" s="4">
        <v>428</v>
      </c>
      <c r="J10" t="s" s="4">
        <v>429</v>
      </c>
    </row>
    <row spans="1:18" r="11">
      <c r="A11" t="s" s="4">
        <v>430</v>
      </c>
      <c r="J11" t="n" s="7">
        <v>58600</v>
      </c>
    </row>
    <row spans="1:18" r="12">
      <c r="A12" t="s" s="4">
        <v>431</v>
      </c>
      <c r="J12" t="n" s="5">
        <v>19900</v>
      </c>
    </row>
    <row spans="1:18" r="13">
      <c r="A13" t="s" s="4">
        <v>424</v>
      </c>
      <c r="J13" t="n" s="5">
        <v>87968</v>
      </c>
    </row>
    <row spans="1:18" r="14">
      <c r="A14" t="s" s="4">
        <v>397</v>
      </c>
      <c r="J14" t="n" s="5">
        <v>78500</v>
      </c>
    </row>
    <row spans="1:18" r="15">
      <c r="A15" t="s" s="4">
        <v>432</v>
      </c>
      <c r="D15" t="n" s="7">
        <v>12500</v>
      </c>
      <c r="E15" t="n" s="7">
        <v>12500</v>
      </c>
      <c r="F15" t="n" s="7">
        <v>15000</v>
      </c>
      <c r="G15" t="n" s="7">
        <v>12000</v>
      </c>
      <c r="H15" t="n" s="7">
        <v>15000</v>
      </c>
      <c r="J15" t="n" s="7">
        <v>78500</v>
      </c>
      <c r="N15" t="n" s="7">
        <v>12500</v>
      </c>
      <c r="O15" t="n" s="7">
        <v>15000</v>
      </c>
    </row>
    <row spans="1:18" r="16">
      <c r="A16" t="s" s="4">
        <v>425</v>
      </c>
      <c r="D16" t="n" s="5">
        <v>1041667</v>
      </c>
      <c r="E16" t="n" s="5">
        <v>1041667</v>
      </c>
      <c r="F16" t="n" s="5">
        <v>931677</v>
      </c>
      <c r="G16" t="n" s="5">
        <v>869565</v>
      </c>
      <c r="H16" t="n" s="5">
        <v>810811</v>
      </c>
      <c r="N16" t="n" s="5">
        <v>1686111</v>
      </c>
      <c r="O16" t="n" s="5">
        <v>583658</v>
      </c>
    </row>
    <row spans="1:18" r="17">
      <c r="A17" t="s" s="4">
        <v>433</v>
      </c>
      <c r="D17" t="n" s="8">
        <v>0.012</v>
      </c>
      <c r="E17" t="n" s="8">
        <v>0.012</v>
      </c>
      <c r="F17" t="n" s="11">
        <v>0.0161</v>
      </c>
      <c r="G17" t="n" s="11">
        <v>0.0138</v>
      </c>
      <c r="H17" t="n" s="11">
        <v>0.0185</v>
      </c>
      <c r="N17" t="n" s="11">
        <v>0.0072</v>
      </c>
      <c r="O17" t="n" s="11">
        <v>0.0257</v>
      </c>
    </row>
    <row spans="1:18" r="18">
      <c r="A18" t="s" s="4">
        <v>426</v>
      </c>
      <c r="E18" t="n" s="7">
        <v>9000</v>
      </c>
      <c r="F18" t="n" s="7">
        <v>21500</v>
      </c>
      <c r="G18" t="n" s="7">
        <v>36500</v>
      </c>
      <c r="N18" t="n" s="7">
        <v>0</v>
      </c>
      <c r="Q18" t="n" s="5">
        <v>0</v>
      </c>
    </row>
    <row spans="1:18" r="19">
      <c r="A19" t="s" s="4">
        <v>434</v>
      </c>
    </row>
    <row spans="1:18" r="20">
      <c r="A20" t="s" s="3">
        <v>315</v>
      </c>
    </row>
    <row spans="1:18" r="21">
      <c r="A21" t="s" s="4">
        <v>435</v>
      </c>
      <c r="I21" t="s" s="4">
        <v>436</v>
      </c>
      <c r="P21" t="s" s="4">
        <v>436</v>
      </c>
    </row>
    <row spans="1:18" r="22">
      <c r="A22" t="s" s="4">
        <v>428</v>
      </c>
      <c r="I22" t="s" s="4">
        <v>429</v>
      </c>
      <c r="P22" t="s" s="4">
        <v>429</v>
      </c>
    </row>
    <row spans="1:18" r="23">
      <c r="A23" t="s" s="4">
        <v>430</v>
      </c>
      <c r="I23" t="n" s="7">
        <v>42500</v>
      </c>
      <c r="P23" t="n" s="7">
        <v>24487</v>
      </c>
    </row>
    <row spans="1:18" r="24">
      <c r="A24" t="s" s="4">
        <v>431</v>
      </c>
      <c r="I24" t="n" s="5">
        <v>17500</v>
      </c>
      <c r="P24" t="n" s="5">
        <v>6898</v>
      </c>
    </row>
    <row spans="1:18" r="25">
      <c r="A25" t="s" s="4">
        <v>424</v>
      </c>
      <c r="I25" t="n" s="5">
        <v>56591</v>
      </c>
      <c r="P25" t="n" s="5">
        <v>47806</v>
      </c>
    </row>
    <row spans="1:18" r="26">
      <c r="A26" t="s" s="4">
        <v>397</v>
      </c>
      <c r="I26" t="n" s="7">
        <v>56591</v>
      </c>
      <c r="P26" t="n" s="5">
        <v>49010</v>
      </c>
    </row>
    <row spans="1:18" r="27">
      <c r="A27" t="s" s="4">
        <v>432</v>
      </c>
      <c r="B27" t="n" s="7">
        <v>9055</v>
      </c>
      <c r="C27" t="n" s="7">
        <v>11455</v>
      </c>
      <c r="K27" t="n" s="7">
        <v>12490</v>
      </c>
      <c r="L27" t="n" s="7">
        <v>15000</v>
      </c>
      <c r="M27" t="n" s="7">
        <v>5000</v>
      </c>
      <c r="P27" t="n" s="7">
        <v>20000</v>
      </c>
    </row>
    <row spans="1:18" r="28">
      <c r="A28" t="s" s="4">
        <v>437</v>
      </c>
      <c r="K28" t="n" s="7">
        <v>2120</v>
      </c>
    </row>
    <row spans="1:18" r="29">
      <c r="A29" t="s" s="4">
        <v>425</v>
      </c>
      <c r="B29" t="n" s="5">
        <v>2382895</v>
      </c>
      <c r="C29" t="n" s="5">
        <v>2793902</v>
      </c>
      <c r="K29" t="n" s="5">
        <v>4427273</v>
      </c>
      <c r="L29" t="n" s="5">
        <v>2586207</v>
      </c>
      <c r="M29" t="n" s="5">
        <v>892857</v>
      </c>
    </row>
    <row spans="1:18" r="30">
      <c r="A30" t="s" s="4">
        <v>433</v>
      </c>
      <c r="B30" t="n" s="11">
        <v>0.0038</v>
      </c>
      <c r="C30" t="n" s="11">
        <v>0.0041</v>
      </c>
      <c r="K30" t="n" s="11">
        <v>0.0056</v>
      </c>
      <c r="L30" t="n" s="11">
        <v>0.0058</v>
      </c>
      <c r="M30" t="n" s="11">
        <v>0.0056</v>
      </c>
    </row>
    <row spans="1:18" r="31">
      <c r="A31" t="s" s="4">
        <v>426</v>
      </c>
      <c r="B31" t="n" s="7">
        <v>12490</v>
      </c>
      <c r="C31" t="n" s="7">
        <v>21545</v>
      </c>
      <c r="K31" t="n" s="7">
        <v>0</v>
      </c>
      <c r="L31" t="n" s="7">
        <v>33000</v>
      </c>
      <c r="M31" t="n" s="7">
        <v>48000</v>
      </c>
      <c r="Q31" t="n"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438</v>
      </c>
      <c r="B1" t="s" s="2">
        <v>439</v>
      </c>
      <c r="C1" t="s" s="2">
        <v>2</v>
      </c>
      <c r="D1" t="s" s="2">
        <v>68</v>
      </c>
      <c r="E1" t="s" s="2">
        <v>440</v>
      </c>
    </row>
    <row spans="1:5" r="2">
      <c r="A2" t="s" s="3">
        <v>315</v>
      </c>
    </row>
    <row spans="1:5" r="3">
      <c r="A3" t="s" s="4">
        <v>441</v>
      </c>
      <c r="C3" t="n" s="7">
        <v>363048</v>
      </c>
      <c r="D3" t="n" s="7">
        <v>656500</v>
      </c>
    </row>
    <row spans="1:5" r="4">
      <c r="A4" t="s" s="4">
        <v>442</v>
      </c>
    </row>
    <row spans="1:5" r="5">
      <c r="A5" t="s" s="3">
        <v>315</v>
      </c>
    </row>
    <row spans="1:5" r="6">
      <c r="A6" t="s" s="4">
        <v>435</v>
      </c>
      <c r="B6" t="s" s="4">
        <v>436</v>
      </c>
    </row>
    <row spans="1:5" r="7">
      <c r="A7" t="s" s="4">
        <v>443</v>
      </c>
      <c r="B7" t="s" s="4">
        <v>429</v>
      </c>
    </row>
    <row spans="1:5" r="8">
      <c r="A8" t="s" s="4">
        <v>441</v>
      </c>
      <c r="B8" t="n" s="7">
        <v>70000</v>
      </c>
    </row>
    <row spans="1:5" r="9">
      <c r="A9" t="s" s="4">
        <v>444</v>
      </c>
      <c r="B9" t="n" s="7">
        <v>3500</v>
      </c>
    </row>
    <row spans="1:5" r="10">
      <c r="A10" t="s" s="4">
        <v>445</v>
      </c>
      <c r="E10" t="n" s="7">
        <v>73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21"/>
    <col customWidth="1" max="3" min="3" width="38"/>
    <col customWidth="1" max="4" min="4" width="21"/>
    <col customWidth="1" max="5" min="5" width="31"/>
  </cols>
  <sheetData>
    <row spans="1:5" r="1">
      <c r="A1" t="s" s="1">
        <v>446</v>
      </c>
      <c r="B1" t="s" s="2">
        <v>447</v>
      </c>
      <c r="C1" t="s" s="2">
        <v>448</v>
      </c>
      <c r="D1" t="s" s="2">
        <v>449</v>
      </c>
      <c r="E1" t="s" s="2">
        <v>450</v>
      </c>
    </row>
    <row spans="1:5" r="2">
      <c r="A2" t="s" s="3">
        <v>315</v>
      </c>
    </row>
    <row spans="1:5" r="3">
      <c r="A3" t="s" s="4">
        <v>424</v>
      </c>
      <c r="D3" t="n" s="7">
        <v>-172582</v>
      </c>
    </row>
    <row spans="1:5" r="4">
      <c r="A4" t="s" s="4">
        <v>451</v>
      </c>
    </row>
    <row spans="1:5" r="5">
      <c r="A5" t="s" s="3">
        <v>315</v>
      </c>
    </row>
    <row spans="1:5" r="6">
      <c r="A6" t="s" s="4">
        <v>386</v>
      </c>
      <c r="E6" t="s" s="4">
        <v>274</v>
      </c>
    </row>
    <row spans="1:5" r="7">
      <c r="A7" t="s" s="4">
        <v>452</v>
      </c>
      <c r="E7" t="n" s="7">
        <v>224000</v>
      </c>
    </row>
    <row spans="1:5" r="8">
      <c r="A8" t="s" s="4">
        <v>453</v>
      </c>
      <c r="B8" t="n" s="7">
        <v>59000</v>
      </c>
      <c r="E8" t="n" s="5">
        <v>20000</v>
      </c>
    </row>
    <row spans="1:5" r="9">
      <c r="A9" t="s" s="4">
        <v>454</v>
      </c>
      <c r="C9" t="n" s="7">
        <v>4000</v>
      </c>
    </row>
    <row spans="1:5" r="10">
      <c r="A10" t="s" s="4">
        <v>455</v>
      </c>
      <c r="C10" t="n" s="5">
        <v>59000</v>
      </c>
    </row>
    <row spans="1:5" r="11">
      <c r="A11" t="s" s="4">
        <v>456</v>
      </c>
      <c r="B11" t="n" s="5">
        <v>50000</v>
      </c>
      <c r="C11" t="n" s="5">
        <v>50000</v>
      </c>
    </row>
    <row spans="1:5" r="12">
      <c r="A12" t="s" s="4">
        <v>457</v>
      </c>
      <c r="C12" t="n" s="5">
        <v>4000</v>
      </c>
    </row>
    <row spans="1:5" r="13">
      <c r="A13" t="s" s="4">
        <v>458</v>
      </c>
      <c r="C13" t="n" s="7">
        <v>5000</v>
      </c>
    </row>
    <row spans="1:5" r="14">
      <c r="A14" t="s" s="4">
        <v>443</v>
      </c>
      <c r="C14" t="s" s="4">
        <v>429</v>
      </c>
    </row>
    <row spans="1:5" r="15">
      <c r="A15" t="s" s="4">
        <v>459</v>
      </c>
      <c r="C15" t="s" s="4">
        <v>460</v>
      </c>
    </row>
    <row spans="1:5" r="16">
      <c r="A16" t="s" s="4">
        <v>461</v>
      </c>
      <c r="C16" t="n" s="5">
        <v>3</v>
      </c>
    </row>
    <row spans="1:5" r="17">
      <c r="A17" t="s" s="4">
        <v>462</v>
      </c>
      <c r="E17" t="n" s="5">
        <v>55000</v>
      </c>
    </row>
    <row spans="1:5" r="18">
      <c r="A18" t="s" s="4">
        <v>463</v>
      </c>
      <c r="E18" t="n" s="5">
        <v>50000</v>
      </c>
    </row>
    <row spans="1:5" r="19">
      <c r="A19" t="s" s="4">
        <v>464</v>
      </c>
      <c r="E19" t="n" s="7">
        <v>5000</v>
      </c>
    </row>
    <row spans="1:5" r="20">
      <c r="A20" t="s" s="4">
        <v>465</v>
      </c>
      <c r="C20" t="n" s="7">
        <v>50000</v>
      </c>
    </row>
    <row spans="1:5" r="21">
      <c r="A21" t="s" s="4">
        <v>466</v>
      </c>
      <c r="C21" t="n" s="5">
        <v>3</v>
      </c>
    </row>
    <row spans="1:5" r="22">
      <c r="A22" t="s" s="4">
        <v>467</v>
      </c>
      <c r="C22" t="n" s="5">
        <v>4</v>
      </c>
    </row>
    <row spans="1:5" r="23">
      <c r="A23" t="s" s="4">
        <v>468</v>
      </c>
      <c r="C23" t="n" s="7">
        <v>112000</v>
      </c>
    </row>
    <row spans="1:5" r="24">
      <c r="A24" t="s" s="4">
        <v>469</v>
      </c>
      <c r="C24" t="n" s="5">
        <v>29500</v>
      </c>
    </row>
    <row spans="1:5" r="25">
      <c r="A25" t="s" s="4">
        <v>470</v>
      </c>
      <c r="C25" t="n" s="7">
        <v>27500</v>
      </c>
    </row>
    <row spans="1:5" r="26">
      <c r="A26" t="s" s="4">
        <v>471</v>
      </c>
      <c r="E26" t="n" s="9">
        <v>0.06</v>
      </c>
    </row>
    <row spans="1:5" r="27">
      <c r="A27" t="s" s="4">
        <v>424</v>
      </c>
      <c r="B27" t="n" s="7">
        <v>845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r="A1" t="s" s="1">
        <v>472</v>
      </c>
      <c r="B1" t="s" s="2">
        <v>439</v>
      </c>
      <c r="C1" t="s" s="2">
        <v>473</v>
      </c>
      <c r="D1" t="s" s="2">
        <v>2</v>
      </c>
      <c r="E1" t="s" s="2">
        <v>440</v>
      </c>
    </row>
    <row spans="1:5" r="2">
      <c r="A2" t="s" s="3">
        <v>315</v>
      </c>
    </row>
    <row spans="1:5" r="3">
      <c r="A3" t="s" s="4">
        <v>424</v>
      </c>
      <c r="D3" t="n" s="7">
        <v>-172582</v>
      </c>
    </row>
    <row spans="1:5" r="4">
      <c r="A4" t="s" s="4">
        <v>474</v>
      </c>
    </row>
    <row spans="1:5" r="5">
      <c r="A5" t="s" s="3">
        <v>315</v>
      </c>
    </row>
    <row spans="1:5" r="6">
      <c r="A6" t="s" s="4">
        <v>452</v>
      </c>
      <c r="E6" t="n" s="7">
        <v>350000</v>
      </c>
    </row>
    <row spans="1:5" r="7">
      <c r="A7" t="s" s="4">
        <v>453</v>
      </c>
      <c r="C7" t="n" s="7">
        <v>65000</v>
      </c>
      <c r="E7" t="n" s="7">
        <v>35000</v>
      </c>
    </row>
    <row spans="1:5" r="8">
      <c r="A8" t="s" s="4">
        <v>455</v>
      </c>
      <c r="B8" t="n" s="7">
        <v>55000</v>
      </c>
    </row>
    <row spans="1:5" r="9">
      <c r="A9" t="s" s="4">
        <v>443</v>
      </c>
      <c r="B9" t="s" s="4">
        <v>475</v>
      </c>
    </row>
    <row spans="1:5" r="10">
      <c r="A10" t="s" s="4">
        <v>459</v>
      </c>
      <c r="B10" t="s" s="4">
        <v>476</v>
      </c>
    </row>
    <row spans="1:5" r="11">
      <c r="A11" t="s" s="4">
        <v>424</v>
      </c>
      <c r="C11" t="n" s="7">
        <v>713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T3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r="A1" t="s" s="1">
        <v>477</v>
      </c>
      <c r="B1" t="s" s="2">
        <v>417</v>
      </c>
      <c r="C1" t="s" s="2">
        <v>418</v>
      </c>
      <c r="D1" t="s" s="2">
        <v>478</v>
      </c>
      <c r="E1" t="s" s="2">
        <v>423</v>
      </c>
      <c r="F1" t="s" s="2">
        <v>2</v>
      </c>
      <c r="G1" t="s" s="2">
        <v>68</v>
      </c>
      <c r="H1" t="s" s="2">
        <v>419</v>
      </c>
      <c r="I1" t="s" s="2">
        <v>411</v>
      </c>
      <c r="J1" t="s" s="2">
        <v>412</v>
      </c>
      <c r="K1" t="s" s="2">
        <v>268</v>
      </c>
      <c r="L1" t="s" s="2">
        <v>420</v>
      </c>
      <c r="M1" t="s" s="2">
        <v>421</v>
      </c>
      <c r="N1" t="s" s="2">
        <v>313</v>
      </c>
      <c r="O1" t="s" s="2">
        <v>413</v>
      </c>
      <c r="P1" t="s" s="2">
        <v>414</v>
      </c>
      <c r="Q1" t="s" s="2">
        <v>415</v>
      </c>
      <c r="R1" t="s" s="2">
        <v>416</v>
      </c>
      <c r="S1" t="s" s="2">
        <v>422</v>
      </c>
      <c r="T1" t="s" s="2">
        <v>25</v>
      </c>
    </row>
    <row spans="1:20" r="2">
      <c r="A2" t="s" s="3">
        <v>315</v>
      </c>
    </row>
    <row spans="1:20" r="3">
      <c r="A3" t="s" s="4">
        <v>424</v>
      </c>
      <c r="F3" t="n" s="7">
        <v>-172582</v>
      </c>
    </row>
    <row spans="1:20" r="4">
      <c r="A4" t="s" s="4">
        <v>479</v>
      </c>
      <c r="F4" t="n" s="5">
        <v>188391</v>
      </c>
      <c r="T4" t="n" s="7">
        <v>177907</v>
      </c>
    </row>
    <row spans="1:20" r="5">
      <c r="A5" t="s" s="4">
        <v>480</v>
      </c>
      <c r="F5" t="n" s="5">
        <v>49878</v>
      </c>
      <c r="G5" t="n" s="7">
        <v>49878</v>
      </c>
    </row>
    <row spans="1:20" r="6">
      <c r="A6" t="s" s="4">
        <v>132</v>
      </c>
      <c r="F6" t="n" s="5">
        <v>156939</v>
      </c>
      <c r="G6" t="n" s="5">
        <v>13643</v>
      </c>
    </row>
    <row spans="1:20" r="7">
      <c r="A7" t="s" s="4">
        <v>481</v>
      </c>
      <c r="F7" t="n" s="7">
        <v>9602</v>
      </c>
      <c r="G7" t="n" s="7">
        <v>0</v>
      </c>
    </row>
    <row spans="1:20" r="8">
      <c r="A8" t="s" s="4">
        <v>427</v>
      </c>
    </row>
    <row spans="1:20" r="9">
      <c r="A9" t="s" s="3">
        <v>315</v>
      </c>
    </row>
    <row spans="1:20" r="10">
      <c r="A10" t="s" s="4">
        <v>428</v>
      </c>
      <c r="C10" t="s" s="4">
        <v>429</v>
      </c>
    </row>
    <row spans="1:20" r="11">
      <c r="A11" t="s" s="4">
        <v>431</v>
      </c>
      <c r="C11" t="n" s="7">
        <v>19900</v>
      </c>
    </row>
    <row spans="1:20" r="12">
      <c r="A12" t="s" s="4">
        <v>424</v>
      </c>
      <c r="C12" t="n" s="5">
        <v>87968</v>
      </c>
    </row>
    <row spans="1:20" r="13">
      <c r="A13" t="s" s="4">
        <v>397</v>
      </c>
      <c r="C13" t="n" s="5">
        <v>78500</v>
      </c>
    </row>
    <row spans="1:20" r="14">
      <c r="A14" t="s" s="4">
        <v>482</v>
      </c>
      <c r="M14" t="n" s="11">
        <v>0.0072</v>
      </c>
      <c r="N14" t="n" s="8">
        <v>0.012</v>
      </c>
      <c r="O14" t="n" s="8">
        <v>0.012</v>
      </c>
      <c r="P14" t="n" s="11">
        <v>0.0161</v>
      </c>
      <c r="Q14" t="n" s="11">
        <v>0.0138</v>
      </c>
      <c r="R14" t="n" s="11">
        <v>0.0185</v>
      </c>
      <c r="S14" t="n" s="11">
        <v>0.0257</v>
      </c>
    </row>
    <row spans="1:20" r="15">
      <c r="A15" t="s" s="4">
        <v>430</v>
      </c>
      <c r="C15" t="n" s="7">
        <v>58600</v>
      </c>
    </row>
    <row spans="1:20" r="16">
      <c r="A16" t="s" s="4">
        <v>434</v>
      </c>
    </row>
    <row spans="1:20" r="17">
      <c r="A17" t="s" s="3">
        <v>315</v>
      </c>
    </row>
    <row spans="1:20" r="18">
      <c r="A18" t="s" s="4">
        <v>435</v>
      </c>
      <c r="B18" t="s" s="4">
        <v>436</v>
      </c>
      <c r="E18" t="s" s="4">
        <v>436</v>
      </c>
    </row>
    <row spans="1:20" r="19">
      <c r="A19" t="s" s="4">
        <v>428</v>
      </c>
      <c r="B19" t="s" s="4">
        <v>429</v>
      </c>
      <c r="E19" t="s" s="4">
        <v>429</v>
      </c>
    </row>
    <row spans="1:20" r="20">
      <c r="A20" t="s" s="4">
        <v>431</v>
      </c>
      <c r="B20" t="n" s="7">
        <v>17500</v>
      </c>
      <c r="E20" t="n" s="7">
        <v>6898</v>
      </c>
    </row>
    <row spans="1:20" r="21">
      <c r="A21" t="s" s="4">
        <v>424</v>
      </c>
      <c r="B21" t="n" s="5">
        <v>56591</v>
      </c>
      <c r="E21" t="n" s="5">
        <v>47806</v>
      </c>
    </row>
    <row spans="1:20" r="22">
      <c r="A22" t="s" s="4">
        <v>397</v>
      </c>
      <c r="B22" t="n" s="5">
        <v>56591</v>
      </c>
      <c r="E22" t="n" s="5">
        <v>49010</v>
      </c>
    </row>
    <row spans="1:20" r="23">
      <c r="A23" t="s" s="4">
        <v>482</v>
      </c>
      <c r="H23" t="n" s="11">
        <v>0.0056</v>
      </c>
      <c r="I23" t="n" s="11">
        <v>0.0038</v>
      </c>
      <c r="J23" t="n" s="11">
        <v>0.0041</v>
      </c>
      <c r="K23" t="n" s="11">
        <v>0.0058</v>
      </c>
      <c r="L23" t="n" s="11">
        <v>0.0056</v>
      </c>
    </row>
    <row spans="1:20" r="24">
      <c r="A24" t="s" s="4">
        <v>430</v>
      </c>
      <c r="B24" t="n" s="7">
        <v>42500</v>
      </c>
      <c r="E24" t="n" s="7">
        <v>24487</v>
      </c>
    </row>
    <row spans="1:20" r="25">
      <c r="A25" t="s" s="4">
        <v>483</v>
      </c>
    </row>
    <row spans="1:20" r="26">
      <c r="A26" t="s" s="3">
        <v>315</v>
      </c>
    </row>
    <row spans="1:20" r="27">
      <c r="A27" t="s" s="4">
        <v>435</v>
      </c>
      <c r="D27" t="s" s="4">
        <v>436</v>
      </c>
    </row>
    <row spans="1:20" r="28">
      <c r="A28" t="s" s="4">
        <v>428</v>
      </c>
      <c r="D28" t="s" s="4">
        <v>429</v>
      </c>
    </row>
    <row spans="1:20" r="29">
      <c r="A29" t="s" s="4">
        <v>431</v>
      </c>
      <c r="D29" t="n" s="7">
        <v>13000</v>
      </c>
    </row>
    <row spans="1:20" r="30">
      <c r="A30" t="s" s="4">
        <v>424</v>
      </c>
      <c r="D30" t="n" s="5">
        <v>35444</v>
      </c>
    </row>
    <row spans="1:20" r="31">
      <c r="A31" t="s" s="4">
        <v>397</v>
      </c>
      <c r="D31" t="n" s="5">
        <v>33000</v>
      </c>
    </row>
    <row spans="1:20" r="32">
      <c r="A32" t="s" s="4">
        <v>430</v>
      </c>
      <c r="D32" t="n" s="7">
        <v>2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r="A1" t="s" s="1">
        <v>484</v>
      </c>
      <c r="B1" t="s" s="2">
        <v>2</v>
      </c>
      <c r="C1" t="s" s="2">
        <v>25</v>
      </c>
    </row>
    <row spans="1:3" r="2">
      <c r="A2" t="s" s="3">
        <v>194</v>
      </c>
    </row>
    <row spans="1:3" r="3">
      <c r="A3" t="s" s="4">
        <v>63</v>
      </c>
      <c r="B3" t="n" s="5">
        <v>750000000</v>
      </c>
      <c r="C3" t="n" s="5">
        <v>750000000</v>
      </c>
    </row>
    <row spans="1:3" r="4">
      <c r="A4" t="s" s="4">
        <v>62</v>
      </c>
      <c r="B4" t="n" s="8">
        <v>0.001</v>
      </c>
      <c r="C4" t="n" s="8">
        <v>0.001</v>
      </c>
    </row>
    <row spans="1:3" r="5">
      <c r="A5" t="s" s="4">
        <v>64</v>
      </c>
      <c r="B5" t="n" s="5">
        <v>161481887</v>
      </c>
      <c r="C5" t="n" s="5">
        <v>51151766</v>
      </c>
    </row>
    <row spans="1:3" r="6">
      <c r="A6" t="s" s="4">
        <v>65</v>
      </c>
      <c r="B6" t="n" s="5">
        <v>161481887</v>
      </c>
      <c r="C6" t="n" s="5">
        <v>511517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R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r="A1" t="s" s="1">
        <v>485</v>
      </c>
      <c r="B1" t="s" s="2">
        <v>411</v>
      </c>
      <c r="C1" t="s" s="2">
        <v>412</v>
      </c>
      <c r="D1" t="s" s="2">
        <v>313</v>
      </c>
      <c r="E1" t="s" s="2">
        <v>413</v>
      </c>
      <c r="F1" t="s" s="2">
        <v>414</v>
      </c>
      <c r="G1" t="s" s="2">
        <v>415</v>
      </c>
      <c r="H1" t="s" s="2">
        <v>416</v>
      </c>
      <c r="I1" t="s" s="2">
        <v>418</v>
      </c>
      <c r="J1" t="s" s="2">
        <v>419</v>
      </c>
      <c r="K1" t="s" s="2">
        <v>268</v>
      </c>
      <c r="L1" t="s" s="2">
        <v>420</v>
      </c>
      <c r="M1" t="s" s="2">
        <v>421</v>
      </c>
      <c r="N1" t="s" s="2">
        <v>422</v>
      </c>
      <c r="O1" t="s" s="2">
        <v>423</v>
      </c>
      <c r="P1" t="s" s="2">
        <v>2</v>
      </c>
      <c r="Q1" t="s" s="2">
        <v>25</v>
      </c>
      <c r="R1" t="s" s="2">
        <v>417</v>
      </c>
    </row>
    <row spans="1:18" r="2">
      <c r="A2" t="s" s="3">
        <v>486</v>
      </c>
    </row>
    <row spans="1:18" r="3">
      <c r="A3" t="s" s="4">
        <v>487</v>
      </c>
      <c r="P3" t="n" s="5">
        <v>19014177</v>
      </c>
    </row>
    <row spans="1:18" r="4">
      <c r="A4" t="s" s="4">
        <v>488</v>
      </c>
      <c r="P4" t="n" s="5">
        <v>90715944</v>
      </c>
    </row>
    <row spans="1:18" r="5">
      <c r="A5" t="s" s="4">
        <v>50</v>
      </c>
    </row>
    <row spans="1:18" r="6">
      <c r="A6" t="s" s="3">
        <v>486</v>
      </c>
    </row>
    <row spans="1:18" r="7">
      <c r="A7" t="s" s="4">
        <v>426</v>
      </c>
      <c r="P7" t="n" s="7">
        <v>648986</v>
      </c>
      <c r="Q7" t="n" s="7">
        <v>583999</v>
      </c>
    </row>
    <row spans="1:18" r="8">
      <c r="A8" t="s" s="4">
        <v>489</v>
      </c>
    </row>
    <row spans="1:18" r="9">
      <c r="A9" t="s" s="3">
        <v>486</v>
      </c>
    </row>
    <row spans="1:18" r="10">
      <c r="A10" t="s" s="4">
        <v>432</v>
      </c>
      <c r="D10" t="n" s="7">
        <v>12500</v>
      </c>
      <c r="E10" t="n" s="7">
        <v>12500</v>
      </c>
      <c r="F10" t="n" s="7">
        <v>15000</v>
      </c>
      <c r="G10" t="n" s="7">
        <v>12000</v>
      </c>
      <c r="H10" t="n" s="7">
        <v>15000</v>
      </c>
      <c r="I10" t="n" s="7">
        <v>78500</v>
      </c>
      <c r="M10" t="n" s="7">
        <v>12500</v>
      </c>
      <c r="N10" t="n" s="7">
        <v>15000</v>
      </c>
    </row>
    <row spans="1:18" r="11">
      <c r="A11" t="s" s="4">
        <v>482</v>
      </c>
      <c r="D11" t="n" s="8">
        <v>0.012</v>
      </c>
      <c r="E11" t="n" s="8">
        <v>0.012</v>
      </c>
      <c r="F11" t="n" s="11">
        <v>0.0161</v>
      </c>
      <c r="G11" t="n" s="11">
        <v>0.0138</v>
      </c>
      <c r="H11" t="n" s="11">
        <v>0.0185</v>
      </c>
      <c r="M11" t="n" s="11">
        <v>0.0072</v>
      </c>
      <c r="N11" t="n" s="11">
        <v>0.0257</v>
      </c>
    </row>
    <row spans="1:18" r="12">
      <c r="A12" t="s" s="4">
        <v>487</v>
      </c>
      <c r="D12" t="n" s="5">
        <v>1041667</v>
      </c>
      <c r="E12" t="n" s="5">
        <v>1041667</v>
      </c>
      <c r="F12" t="n" s="5">
        <v>931677</v>
      </c>
      <c r="G12" t="n" s="5">
        <v>869565</v>
      </c>
      <c r="H12" t="n" s="5">
        <v>810811</v>
      </c>
      <c r="M12" t="n" s="5">
        <v>1686111</v>
      </c>
      <c r="N12" t="n" s="5">
        <v>583658</v>
      </c>
    </row>
    <row spans="1:18" r="13">
      <c r="A13" t="s" s="4">
        <v>426</v>
      </c>
      <c r="E13" t="n" s="7">
        <v>9000</v>
      </c>
      <c r="F13" t="n" s="7">
        <v>21500</v>
      </c>
      <c r="G13" t="n" s="7">
        <v>36500</v>
      </c>
      <c r="M13" t="n" s="7">
        <v>0</v>
      </c>
      <c r="P13" t="n" s="5">
        <v>0</v>
      </c>
    </row>
    <row spans="1:18" r="14">
      <c r="A14" t="s" s="4">
        <v>490</v>
      </c>
    </row>
    <row spans="1:18" r="15">
      <c r="A15" t="s" s="3">
        <v>486</v>
      </c>
    </row>
    <row spans="1:18" r="16">
      <c r="A16" t="s" s="4">
        <v>432</v>
      </c>
      <c r="F16" t="n" s="7">
        <v>15000</v>
      </c>
    </row>
    <row spans="1:18" r="17">
      <c r="A17" t="s" s="4">
        <v>482</v>
      </c>
      <c r="F17" t="n" s="11">
        <v>0.0521</v>
      </c>
    </row>
    <row spans="1:18" r="18">
      <c r="A18" t="s" s="4">
        <v>437</v>
      </c>
      <c r="F18" t="n" s="7">
        <v>931677</v>
      </c>
    </row>
    <row spans="1:18" r="19">
      <c r="A19" t="s" s="4">
        <v>491</v>
      </c>
    </row>
    <row spans="1:18" r="20">
      <c r="A20" t="s" s="3">
        <v>486</v>
      </c>
    </row>
    <row spans="1:18" r="21">
      <c r="A21" t="s" s="4">
        <v>432</v>
      </c>
      <c r="M21" t="n" s="7">
        <v>9000</v>
      </c>
    </row>
    <row spans="1:18" r="22">
      <c r="A22" t="s" s="4">
        <v>482</v>
      </c>
      <c r="M22" t="n" s="11">
        <v>0.0072</v>
      </c>
    </row>
    <row spans="1:18" r="23">
      <c r="A23" t="s" s="4">
        <v>487</v>
      </c>
      <c r="M23" t="n" s="5">
        <v>1686111</v>
      </c>
    </row>
    <row spans="1:18" r="24">
      <c r="A24" t="s" s="4">
        <v>437</v>
      </c>
      <c r="M24" t="n" s="7">
        <v>3140</v>
      </c>
    </row>
    <row spans="1:18" r="25">
      <c r="A25" t="s" s="4">
        <v>492</v>
      </c>
    </row>
    <row spans="1:18" r="26">
      <c r="A26" t="s" s="3">
        <v>486</v>
      </c>
    </row>
    <row spans="1:18" r="27">
      <c r="A27" t="s" s="4">
        <v>349</v>
      </c>
      <c r="O27" t="n" s="7">
        <v>53000</v>
      </c>
      <c r="R27" t="n" s="7">
        <v>63000</v>
      </c>
    </row>
    <row spans="1:18" r="28">
      <c r="A28" t="s" s="4">
        <v>432</v>
      </c>
      <c r="B28" t="n" s="7">
        <v>9055</v>
      </c>
      <c r="C28" t="n" s="7">
        <v>11455</v>
      </c>
      <c r="J28" t="n" s="7">
        <v>12490</v>
      </c>
      <c r="K28" t="n" s="7">
        <v>15000</v>
      </c>
      <c r="L28" t="n" s="7">
        <v>5000</v>
      </c>
      <c r="O28" t="n" s="7">
        <v>20000</v>
      </c>
    </row>
    <row spans="1:18" r="29">
      <c r="A29" t="s" s="4">
        <v>482</v>
      </c>
      <c r="B29" t="n" s="11">
        <v>0.0038</v>
      </c>
      <c r="C29" t="n" s="11">
        <v>0.0041</v>
      </c>
      <c r="J29" t="n" s="11">
        <v>0.0056</v>
      </c>
      <c r="K29" t="n" s="11">
        <v>0.0058</v>
      </c>
      <c r="L29" t="n" s="11">
        <v>0.0056</v>
      </c>
    </row>
    <row spans="1:18" r="30">
      <c r="A30" t="s" s="4">
        <v>487</v>
      </c>
      <c r="B30" t="n" s="5">
        <v>2382895</v>
      </c>
      <c r="C30" t="n" s="5">
        <v>2793902</v>
      </c>
      <c r="J30" t="n" s="5">
        <v>4427273</v>
      </c>
      <c r="K30" t="n" s="5">
        <v>2586207</v>
      </c>
      <c r="L30" t="n" s="5">
        <v>892857</v>
      </c>
    </row>
    <row spans="1:18" r="31">
      <c r="A31" t="s" s="4">
        <v>437</v>
      </c>
      <c r="J31" t="n" s="7">
        <v>2120</v>
      </c>
    </row>
    <row spans="1:18" r="32">
      <c r="A32" t="s" s="4">
        <v>426</v>
      </c>
      <c r="B32" t="n" s="7">
        <v>12490</v>
      </c>
      <c r="C32" t="n" s="7">
        <v>21545</v>
      </c>
      <c r="J32" t="n" s="5">
        <v>0</v>
      </c>
      <c r="K32" t="n" s="7">
        <v>33000</v>
      </c>
      <c r="L32" t="n" s="7">
        <v>48000</v>
      </c>
      <c r="P32" t="n" s="7">
        <v>0</v>
      </c>
    </row>
    <row spans="1:18" r="33">
      <c r="A33" t="s" s="4">
        <v>493</v>
      </c>
    </row>
    <row spans="1:18" r="34">
      <c r="A34" t="s" s="3">
        <v>486</v>
      </c>
    </row>
    <row spans="1:18" r="35">
      <c r="A35" t="s" s="4">
        <v>432</v>
      </c>
      <c r="J35" t="n" s="7">
        <v>12490</v>
      </c>
    </row>
    <row spans="1:18" r="36">
      <c r="A36" t="s" s="4">
        <v>482</v>
      </c>
      <c r="J36" t="n" s="11">
        <v>0.0033</v>
      </c>
    </row>
    <row spans="1:18" r="37">
      <c r="A37" t="s" s="4">
        <v>487</v>
      </c>
      <c r="J37" t="n" s="5">
        <v>4427273</v>
      </c>
    </row>
    <row spans="1:18" r="38">
      <c r="A38" t="s" s="4">
        <v>437</v>
      </c>
      <c r="J38" t="n" s="7">
        <v>2120</v>
      </c>
    </row>
    <row spans="1:18" r="39">
      <c r="A39" t="s" s="4">
        <v>426</v>
      </c>
      <c r="J39" t="n" s="7">
        <v>0</v>
      </c>
    </row>
    <row spans="1:18" r="40">
      <c r="A40" t="s" s="4">
        <v>494</v>
      </c>
    </row>
    <row spans="1:18" r="41">
      <c r="A41" t="s" s="3">
        <v>486</v>
      </c>
    </row>
    <row spans="1:18" r="42">
      <c r="A42" t="s" s="4">
        <v>495</v>
      </c>
      <c r="P42" t="n" s="5">
        <v>600000</v>
      </c>
    </row>
    <row spans="1:18" r="43">
      <c r="A43" t="s" s="4">
        <v>496</v>
      </c>
      <c r="P43" t="n" s="7">
        <v>379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0"/>
  </cols>
  <sheetData>
    <row spans="1:2" r="1">
      <c r="A1" t="s" s="1">
        <v>497</v>
      </c>
      <c r="B1" t="s" s="2">
        <v>266</v>
      </c>
    </row>
    <row spans="1:2" r="2">
      <c r="B2" t="s" s="2">
        <v>498</v>
      </c>
    </row>
    <row spans="1:2" r="3">
      <c r="A3" t="s" s="3">
        <v>486</v>
      </c>
    </row>
    <row spans="1:2" r="4">
      <c r="A4" t="s" s="4">
        <v>499</v>
      </c>
      <c r="B4" t="n" s="5">
        <v>5768280</v>
      </c>
    </row>
    <row spans="1:2" r="5">
      <c r="A5" t="s" s="4">
        <v>500</v>
      </c>
    </row>
    <row spans="1:2" r="6">
      <c r="A6" t="s" s="3">
        <v>486</v>
      </c>
    </row>
    <row spans="1:2" r="7">
      <c r="A7" t="s" s="4">
        <v>501</v>
      </c>
      <c r="B7" t="n" s="5">
        <v>5000000</v>
      </c>
    </row>
    <row spans="1:2" r="8">
      <c r="A8" t="s" s="4">
        <v>502</v>
      </c>
    </row>
    <row spans="1:2" r="9">
      <c r="A9" t="s" s="3">
        <v>486</v>
      </c>
    </row>
    <row spans="1:2" r="10">
      <c r="A10" t="s" s="4">
        <v>501</v>
      </c>
      <c r="B10" t="n" s="5">
        <v>2500000</v>
      </c>
    </row>
    <row spans="1:2" r="11">
      <c r="A11" t="s" s="4">
        <v>503</v>
      </c>
    </row>
    <row spans="1:2" r="12">
      <c r="A12" t="s" s="3">
        <v>486</v>
      </c>
    </row>
    <row spans="1:2" r="13">
      <c r="A13" t="s" s="4">
        <v>501</v>
      </c>
      <c r="B13" t="n" s="5">
        <v>30157463</v>
      </c>
    </row>
    <row spans="1:2" r="14">
      <c r="A14" t="s" s="4">
        <v>504</v>
      </c>
    </row>
    <row spans="1:2" r="15">
      <c r="A15" t="s" s="3">
        <v>486</v>
      </c>
    </row>
    <row spans="1:2" r="16">
      <c r="A16" t="s" s="4">
        <v>269</v>
      </c>
      <c r="B16" t="n" s="5">
        <v>3172554</v>
      </c>
    </row>
    <row spans="1:2" r="17">
      <c r="A17" t="s" s="4">
        <v>505</v>
      </c>
    </row>
    <row spans="1:2" r="18">
      <c r="A18" t="s" s="3">
        <v>486</v>
      </c>
    </row>
    <row spans="1:2" r="19">
      <c r="A19" t="s" s="4">
        <v>269</v>
      </c>
      <c r="B19" t="n" s="5">
        <v>441176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27"/>
  </cols>
  <sheetData>
    <row spans="1:3" r="1">
      <c r="A1" t="s" s="1">
        <v>506</v>
      </c>
      <c r="B1" t="s" s="2">
        <v>507</v>
      </c>
      <c r="C1" t="s" s="2">
        <v>508</v>
      </c>
    </row>
    <row spans="1:3" r="2">
      <c r="A2" t="s" s="3">
        <v>486</v>
      </c>
    </row>
    <row spans="1:3" r="3">
      <c r="A3" t="s" s="4">
        <v>509</v>
      </c>
      <c r="C3" t="n" s="7">
        <v>37990</v>
      </c>
    </row>
    <row spans="1:3" r="4">
      <c r="A4" t="s" s="4">
        <v>494</v>
      </c>
    </row>
    <row spans="1:3" r="5">
      <c r="A5" t="s" s="3">
        <v>486</v>
      </c>
    </row>
    <row spans="1:3" r="6">
      <c r="A6" t="s" s="4">
        <v>510</v>
      </c>
      <c r="C6" t="n" s="5">
        <v>600000</v>
      </c>
    </row>
    <row spans="1:3" r="7">
      <c r="A7" t="s" s="4">
        <v>511</v>
      </c>
    </row>
    <row spans="1:3" r="8">
      <c r="A8" t="s" s="3">
        <v>486</v>
      </c>
    </row>
    <row spans="1:3" r="9">
      <c r="A9" t="s" s="4">
        <v>512</v>
      </c>
      <c r="B9" t="n" s="7">
        <v>10000000</v>
      </c>
    </row>
    <row spans="1:3" r="10">
      <c r="A10" t="s" s="4">
        <v>513</v>
      </c>
      <c r="B10" t="s" s="4">
        <v>514</v>
      </c>
    </row>
    <row spans="1:3" r="11">
      <c r="A11" t="s" s="4">
        <v>515</v>
      </c>
      <c r="B11" t="s" s="4">
        <v>516</v>
      </c>
    </row>
    <row spans="1:3" r="12">
      <c r="A12" t="s" s="4">
        <v>517</v>
      </c>
      <c r="B12" t="n" s="5">
        <v>3</v>
      </c>
    </row>
    <row spans="1:3" r="13">
      <c r="A13" t="s" s="4">
        <v>518</v>
      </c>
      <c r="B13" t="s" s="4">
        <v>460</v>
      </c>
    </row>
    <row spans="1:3" r="14">
      <c r="A14" t="s" s="4">
        <v>519</v>
      </c>
      <c r="B14" t="s" s="4">
        <v>520</v>
      </c>
    </row>
    <row spans="1:3" r="15">
      <c r="A15" t="s" s="4">
        <v>521</v>
      </c>
      <c r="B15" t="s" s="4">
        <v>522</v>
      </c>
    </row>
    <row spans="1:3" r="16">
      <c r="A16" t="s" s="4">
        <v>510</v>
      </c>
      <c r="C16" t="n" s="5">
        <v>2107554</v>
      </c>
    </row>
    <row spans="1:3" r="17">
      <c r="A17" t="s" s="4">
        <v>509</v>
      </c>
      <c r="C17" t="n" s="7">
        <v>137120</v>
      </c>
    </row>
    <row spans="1:3" r="18">
      <c r="A18" t="s" s="4">
        <v>523</v>
      </c>
    </row>
    <row spans="1:3" r="19">
      <c r="A19" t="s" s="3">
        <v>486</v>
      </c>
    </row>
    <row spans="1:3" r="20">
      <c r="A20" t="s" s="4">
        <v>515</v>
      </c>
      <c r="B20" t="s" s="4">
        <v>524</v>
      </c>
    </row>
    <row spans="1:3" r="21">
      <c r="A21" t="s" s="4">
        <v>452</v>
      </c>
      <c r="B21" t="n" s="7">
        <v>50000</v>
      </c>
    </row>
    <row spans="1:3" r="22">
      <c r="A22" t="s" s="4">
        <v>525</v>
      </c>
      <c r="B22" t="s" s="4">
        <v>320</v>
      </c>
    </row>
    <row spans="1:3" r="23">
      <c r="A23" t="s" s="4">
        <v>324</v>
      </c>
      <c r="B23" t="s" s="4">
        <v>5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t="s" s="1">
        <v>527</v>
      </c>
      <c r="B1" t="s" s="2">
        <v>1</v>
      </c>
    </row>
    <row spans="1:2" r="2">
      <c r="B2" t="s" s="2">
        <v>449</v>
      </c>
    </row>
    <row spans="1:2" r="3">
      <c r="A3" t="s" s="3">
        <v>528</v>
      </c>
    </row>
    <row spans="1:2" r="4">
      <c r="A4" t="s" s="4">
        <v>529</v>
      </c>
      <c r="B4" t="n" s="7">
        <v>177907</v>
      </c>
    </row>
    <row spans="1:2" r="5">
      <c r="A5" t="s" s="4">
        <v>530</v>
      </c>
      <c r="B5" t="n" s="5">
        <v>-172582</v>
      </c>
    </row>
    <row spans="1:2" r="6">
      <c r="A6" t="s" s="4">
        <v>531</v>
      </c>
      <c r="B6" t="n" s="5">
        <v>-49878</v>
      </c>
    </row>
    <row spans="1:2" r="7">
      <c r="A7" t="s" s="4">
        <v>532</v>
      </c>
      <c r="B7" t="n" s="5">
        <v>232944</v>
      </c>
    </row>
    <row spans="1:2" r="8">
      <c r="A8" t="s" s="4">
        <v>533</v>
      </c>
      <c r="B8" t="n" s="7">
        <v>188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0"/>
    <col customWidth="1" max="2" min="2" width="13"/>
    <col customWidth="1" max="3" min="3" width="27"/>
    <col customWidth="1" max="4" min="4" width="20"/>
    <col customWidth="1" max="5" min="5" width="39"/>
    <col customWidth="1" max="6" min="6" width="12"/>
  </cols>
  <sheetData>
    <row spans="1:6" r="1">
      <c r="A1" t="s" s="1">
        <v>94</v>
      </c>
      <c r="B1" t="s" s="2">
        <v>95</v>
      </c>
      <c r="C1" t="s" s="2">
        <v>96</v>
      </c>
      <c r="D1" t="s" s="2">
        <v>97</v>
      </c>
      <c r="E1" t="s" s="2">
        <v>57</v>
      </c>
      <c r="F1" t="s" s="2">
        <v>98</v>
      </c>
    </row>
    <row spans="1:6" r="2">
      <c r="A2" t="s" s="4">
        <v>99</v>
      </c>
      <c r="B2" t="n" s="7">
        <v>25006</v>
      </c>
      <c r="C2" t="n" s="7">
        <v>2271519</v>
      </c>
      <c r="D2" t="n" s="7">
        <v>-2585391</v>
      </c>
      <c r="F2" t="n" s="7">
        <v>-288866</v>
      </c>
    </row>
    <row spans="1:6" r="3">
      <c r="A3" t="s" s="4">
        <v>100</v>
      </c>
      <c r="B3" t="n" s="5">
        <v>25005544</v>
      </c>
    </row>
    <row spans="1:6" r="4">
      <c r="A4" t="s" s="3">
        <v>101</v>
      </c>
    </row>
    <row spans="1:6" r="5">
      <c r="A5" t="s" s="4">
        <v>102</v>
      </c>
      <c r="B5" t="n" s="7">
        <v>21500</v>
      </c>
      <c r="C5" t="n" s="5">
        <v>-20100</v>
      </c>
      <c r="F5" t="n" s="5">
        <v>1400</v>
      </c>
    </row>
    <row spans="1:6" r="6">
      <c r="A6" t="s" s="4">
        <v>103</v>
      </c>
      <c r="B6" t="n" s="5">
        <v>21500000</v>
      </c>
    </row>
    <row spans="1:6" r="7">
      <c r="A7" t="s" s="4">
        <v>104</v>
      </c>
      <c r="B7" t="n" s="7">
        <v>1500</v>
      </c>
      <c r="C7" t="n" s="5">
        <v>91912</v>
      </c>
      <c r="F7" t="n" s="5">
        <v>93412</v>
      </c>
    </row>
    <row spans="1:6" r="8">
      <c r="A8" t="s" s="4">
        <v>105</v>
      </c>
      <c r="B8" t="n" s="5">
        <v>1500000</v>
      </c>
    </row>
    <row spans="1:6" r="9">
      <c r="A9" t="s" s="4">
        <v>106</v>
      </c>
      <c r="B9" t="n" s="7">
        <v>2430</v>
      </c>
      <c r="C9" t="n" s="5">
        <v>805422</v>
      </c>
      <c r="F9" t="n" s="5">
        <v>807852</v>
      </c>
    </row>
    <row spans="1:6" r="10">
      <c r="A10" t="s" s="4">
        <v>107</v>
      </c>
      <c r="B10" t="n" s="5">
        <v>2429555</v>
      </c>
    </row>
    <row spans="1:6" r="11">
      <c r="A11" t="s" s="4">
        <v>108</v>
      </c>
      <c r="B11" t="n" s="7">
        <v>717</v>
      </c>
      <c r="C11" t="n" s="5">
        <v>189158</v>
      </c>
      <c r="F11" t="n" s="5">
        <v>189875</v>
      </c>
    </row>
    <row spans="1:6" r="12">
      <c r="A12" t="s" s="4">
        <v>109</v>
      </c>
      <c r="B12" t="n" s="5">
        <v>716667</v>
      </c>
    </row>
    <row spans="1:6" r="13">
      <c r="A13" t="s" s="4">
        <v>110</v>
      </c>
      <c r="D13" t="n" s="5">
        <v>-2172242</v>
      </c>
      <c r="F13" t="n" s="5">
        <v>-2172242</v>
      </c>
    </row>
    <row spans="1:6" r="14">
      <c r="A14" t="s" s="4">
        <v>111</v>
      </c>
      <c r="B14" t="n" s="7">
        <v>51153</v>
      </c>
      <c r="C14" t="n" s="5">
        <v>3337911</v>
      </c>
      <c r="D14" t="n" s="5">
        <v>-4757633</v>
      </c>
      <c r="F14" t="n" s="7">
        <v>-1368569</v>
      </c>
    </row>
    <row spans="1:6" r="15">
      <c r="A15" t="s" s="4">
        <v>112</v>
      </c>
      <c r="B15" t="n" s="5">
        <v>51151766</v>
      </c>
      <c r="F15" t="n" s="5">
        <v>51151766</v>
      </c>
    </row>
    <row spans="1:6" r="16">
      <c r="A16" t="s" s="3">
        <v>101</v>
      </c>
    </row>
    <row spans="1:6" r="17">
      <c r="A17" t="s" s="4">
        <v>104</v>
      </c>
      <c r="B17" t="n" s="7">
        <v>600</v>
      </c>
      <c r="C17" t="n" s="5">
        <v>37390</v>
      </c>
      <c r="F17" t="n" s="7">
        <v>37990</v>
      </c>
    </row>
    <row spans="1:6" r="18">
      <c r="A18" t="s" s="4">
        <v>105</v>
      </c>
      <c r="B18" t="n" s="5">
        <v>600000</v>
      </c>
    </row>
    <row spans="1:6" r="19">
      <c r="A19" t="s" s="4">
        <v>113</v>
      </c>
      <c r="B19" t="n" s="7">
        <v>43425</v>
      </c>
      <c r="C19" t="n" s="5">
        <v>521110</v>
      </c>
      <c r="F19" t="n" s="5">
        <v>564535</v>
      </c>
    </row>
    <row spans="1:6" r="20">
      <c r="A20" t="s" s="4">
        <v>114</v>
      </c>
      <c r="B20" t="n" s="5">
        <v>43425743</v>
      </c>
    </row>
    <row spans="1:6" r="21">
      <c r="A21" t="s" s="4">
        <v>115</v>
      </c>
      <c r="C21" t="n" s="5">
        <v>3989</v>
      </c>
      <c r="F21" t="n" s="5">
        <v>3989</v>
      </c>
    </row>
    <row spans="1:6" r="22">
      <c r="A22" t="s" s="4">
        <v>116</v>
      </c>
      <c r="B22" t="n" s="7">
        <v>3173</v>
      </c>
      <c r="C22" t="n" s="5">
        <v>38070</v>
      </c>
      <c r="F22" t="n" s="5">
        <v>41243</v>
      </c>
    </row>
    <row spans="1:6" r="23">
      <c r="A23" t="s" s="4">
        <v>117</v>
      </c>
      <c r="B23" t="n" s="5">
        <v>3172554</v>
      </c>
    </row>
    <row spans="1:6" r="24">
      <c r="A24" t="s" s="4">
        <v>118</v>
      </c>
      <c r="B24" t="n" s="7">
        <v>44118</v>
      </c>
      <c r="C24" t="n" s="5">
        <v>-40415</v>
      </c>
      <c r="F24" t="n" s="5">
        <v>3703</v>
      </c>
    </row>
    <row spans="1:6" r="25">
      <c r="A25" t="s" s="4">
        <v>119</v>
      </c>
      <c r="B25" t="n" s="5">
        <v>44117647</v>
      </c>
    </row>
    <row spans="1:6" r="26">
      <c r="A26" t="s" s="4">
        <v>120</v>
      </c>
      <c r="B26" t="n" s="7">
        <v>19013</v>
      </c>
      <c r="C26" t="n" s="5">
        <v>117744</v>
      </c>
      <c r="F26" t="n" s="5">
        <v>136757</v>
      </c>
    </row>
    <row spans="1:6" r="27">
      <c r="A27" t="s" s="4">
        <v>121</v>
      </c>
      <c r="B27" t="n" s="5">
        <v>19014177</v>
      </c>
    </row>
    <row spans="1:6" r="28">
      <c r="A28" t="s" s="4">
        <v>122</v>
      </c>
      <c r="C28" t="n" s="5">
        <v>143338</v>
      </c>
      <c r="F28" t="n" s="5">
        <v>143338</v>
      </c>
    </row>
    <row spans="1:6" r="29">
      <c r="A29" t="s" s="4">
        <v>123</v>
      </c>
      <c r="E29" t="n" s="7">
        <v>-113</v>
      </c>
      <c r="F29" t="n" s="5">
        <v>113</v>
      </c>
    </row>
    <row spans="1:6" r="30">
      <c r="A30" t="s" s="4">
        <v>110</v>
      </c>
      <c r="D30" t="n" s="5">
        <v>-1121222</v>
      </c>
      <c r="F30" t="n" s="5">
        <v>-1121222</v>
      </c>
    </row>
    <row spans="1:6" r="31">
      <c r="A31" t="s" s="4">
        <v>124</v>
      </c>
      <c r="B31" t="n" s="7">
        <v>161482</v>
      </c>
      <c r="C31" t="n" s="7">
        <v>4159137</v>
      </c>
      <c r="D31" t="n" s="7">
        <v>-5878855</v>
      </c>
      <c r="E31" t="n" s="7">
        <v>-113</v>
      </c>
      <c r="F31" t="n" s="7">
        <v>-1558349</v>
      </c>
    </row>
    <row spans="1:6" r="32">
      <c r="A32" t="s" s="4">
        <v>125</v>
      </c>
      <c r="B32" t="n" s="5">
        <v>161481887</v>
      </c>
      <c r="F32" t="n" s="5">
        <v>1614818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16"/>
  </cols>
  <sheetData>
    <row spans="1:2" r="1">
      <c r="A1" t="s" s="1">
        <v>534</v>
      </c>
      <c r="B1" t="s" s="2">
        <v>98</v>
      </c>
    </row>
    <row spans="1:2" r="2">
      <c r="A2" t="s" s="3">
        <v>535</v>
      </c>
    </row>
    <row spans="1:2" r="3">
      <c r="A3" t="s" s="4">
        <v>536</v>
      </c>
      <c r="B3" t="s" s="4">
        <v>320</v>
      </c>
    </row>
    <row spans="1:2" r="4">
      <c r="A4" t="s" s="4">
        <v>537</v>
      </c>
    </row>
    <row spans="1:2" r="5">
      <c r="A5" t="s" s="3">
        <v>535</v>
      </c>
    </row>
    <row spans="1:2" r="6">
      <c r="A6" t="s" s="4">
        <v>538</v>
      </c>
    </row>
    <row spans="1:2" r="7">
      <c r="A7" t="s" s="4">
        <v>539</v>
      </c>
      <c r="B7" t="s" s="4">
        <v>540</v>
      </c>
    </row>
    <row spans="1:2" r="8">
      <c r="A8" t="s" s="4">
        <v>541</v>
      </c>
      <c r="B8" t="s" s="4">
        <v>542</v>
      </c>
    </row>
    <row spans="1:2" r="9">
      <c r="A9" t="s" s="4">
        <v>543</v>
      </c>
    </row>
    <row spans="1:2" r="10">
      <c r="A10" t="s" s="3">
        <v>535</v>
      </c>
    </row>
    <row spans="1:2" r="11">
      <c r="A11" t="s" s="4">
        <v>538</v>
      </c>
      <c r="B11" t="s" s="4">
        <v>544</v>
      </c>
    </row>
    <row spans="1:2" r="12">
      <c r="A12" t="s" s="4">
        <v>539</v>
      </c>
      <c r="B12" t="s" s="4">
        <v>545</v>
      </c>
    </row>
    <row spans="1:2" r="13">
      <c r="A13" t="s" s="4">
        <v>541</v>
      </c>
      <c r="B13" t="s" s="4">
        <v>5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spans="1:2" r="1">
      <c r="A1" t="s" s="1">
        <v>547</v>
      </c>
      <c r="B1" t="s" s="2">
        <v>449</v>
      </c>
    </row>
    <row spans="1:2" r="2">
      <c r="A2" t="s" s="3">
        <v>197</v>
      </c>
    </row>
    <row spans="1:2" r="3">
      <c r="A3" t="s" s="4">
        <v>479</v>
      </c>
      <c r="B3" t="n" s="7">
        <v>1883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48</v>
      </c>
      <c r="B1" t="s" s="2">
        <v>67</v>
      </c>
      <c r="D1" t="s" s="2">
        <v>1</v>
      </c>
    </row>
    <row spans="1:5" r="2">
      <c r="B2" t="s" s="2">
        <v>2</v>
      </c>
      <c r="C2" t="s" s="2">
        <v>68</v>
      </c>
      <c r="D2" t="s" s="2">
        <v>2</v>
      </c>
      <c r="E2" t="s" s="2">
        <v>68</v>
      </c>
    </row>
    <row spans="1:5" r="3">
      <c r="A3" t="s" s="3">
        <v>549</v>
      </c>
    </row>
    <row spans="1:5" r="4">
      <c r="A4" t="s" s="4">
        <v>550</v>
      </c>
      <c r="B4" t="n" s="7">
        <v>432414</v>
      </c>
      <c r="C4" t="n" s="7">
        <v>716763</v>
      </c>
      <c r="D4" t="n" s="7">
        <v>1345110</v>
      </c>
      <c r="E4" t="n" s="7">
        <v>1943742</v>
      </c>
    </row>
    <row spans="1:5" r="5">
      <c r="A5" t="s" s="4">
        <v>550</v>
      </c>
    </row>
    <row spans="1:5" r="6">
      <c r="A6" t="s" s="3">
        <v>549</v>
      </c>
    </row>
    <row spans="1:5" r="7">
      <c r="A7" t="s" s="4">
        <v>550</v>
      </c>
      <c r="B7" t="n" s="7">
        <v>432414</v>
      </c>
      <c r="C7" t="n" s="7">
        <v>716763</v>
      </c>
      <c r="D7" t="n" s="7">
        <v>1345110</v>
      </c>
      <c r="E7" t="n" s="7">
        <v>1943742</v>
      </c>
    </row>
    <row spans="1:5" r="8">
      <c r="A8" t="s" s="4">
        <v>551</v>
      </c>
      <c r="B8" t="s" s="4">
        <v>272</v>
      </c>
      <c r="C8" t="s" s="4">
        <v>272</v>
      </c>
      <c r="D8" t="s" s="4">
        <v>272</v>
      </c>
      <c r="E8" t="s" s="4">
        <v>272</v>
      </c>
    </row>
    <row spans="1:5" r="9">
      <c r="A9" t="s" s="4">
        <v>552</v>
      </c>
    </row>
    <row spans="1:5" r="10">
      <c r="A10" t="s" s="3">
        <v>549</v>
      </c>
    </row>
    <row spans="1:5" r="11">
      <c r="A11" t="s" s="4">
        <v>550</v>
      </c>
      <c r="B11" t="n" s="7">
        <v>211066</v>
      </c>
      <c r="C11" t="n" s="7">
        <v>441739</v>
      </c>
      <c r="D11" t="n" s="7">
        <v>718860</v>
      </c>
      <c r="E11" t="n" s="7">
        <v>1425517</v>
      </c>
    </row>
    <row spans="1:5" r="12">
      <c r="A12" t="s" s="4">
        <v>551</v>
      </c>
      <c r="B12" t="s" s="4">
        <v>553</v>
      </c>
      <c r="C12" t="s" s="4">
        <v>554</v>
      </c>
      <c r="D12" t="s" s="4">
        <v>555</v>
      </c>
      <c r="E12" t="s" s="4">
        <v>556</v>
      </c>
    </row>
    <row spans="1:5" r="13">
      <c r="A13" t="s" s="4">
        <v>557</v>
      </c>
    </row>
    <row spans="1:5" r="14">
      <c r="A14" t="s" s="3">
        <v>549</v>
      </c>
    </row>
    <row spans="1:5" r="15">
      <c r="A15" t="s" s="4">
        <v>550</v>
      </c>
      <c r="B15" t="n" s="7">
        <v>2135</v>
      </c>
      <c r="C15" t="n" s="7">
        <v>6623</v>
      </c>
      <c r="D15" t="n" s="7">
        <v>13973</v>
      </c>
      <c r="E15" t="n" s="7">
        <v>33417</v>
      </c>
    </row>
    <row spans="1:5" r="16">
      <c r="A16" t="s" s="4">
        <v>551</v>
      </c>
      <c r="B16" t="s" s="4">
        <v>558</v>
      </c>
      <c r="C16" t="s" s="4">
        <v>559</v>
      </c>
      <c r="D16" t="s" s="4">
        <v>560</v>
      </c>
      <c r="E16" t="s" s="4">
        <v>561</v>
      </c>
    </row>
    <row spans="1:5" r="17">
      <c r="A17" t="s" s="4">
        <v>562</v>
      </c>
    </row>
    <row spans="1:5" r="18">
      <c r="A18" t="s" s="3">
        <v>549</v>
      </c>
    </row>
    <row spans="1:5" r="19">
      <c r="A19" t="s" s="4">
        <v>550</v>
      </c>
      <c r="B19" t="n" s="7">
        <v>40976</v>
      </c>
      <c r="C19" t="n" s="7">
        <v>73603</v>
      </c>
      <c r="D19" t="n" s="7">
        <v>211523</v>
      </c>
      <c r="E19" t="n" s="7">
        <v>114690</v>
      </c>
    </row>
    <row spans="1:5" r="20">
      <c r="A20" t="s" s="4">
        <v>551</v>
      </c>
      <c r="B20" t="s" s="4">
        <v>563</v>
      </c>
      <c r="C20" t="s" s="4">
        <v>564</v>
      </c>
      <c r="D20" t="s" s="4">
        <v>565</v>
      </c>
      <c r="E20" t="s" s="4">
        <v>566</v>
      </c>
    </row>
    <row spans="1:5" r="21">
      <c r="A21" t="s" s="4">
        <v>567</v>
      </c>
    </row>
    <row spans="1:5" r="22">
      <c r="A22" t="s" s="3">
        <v>549</v>
      </c>
    </row>
    <row spans="1:5" r="23">
      <c r="A23" t="s" s="4">
        <v>550</v>
      </c>
      <c r="D23" t="n" s="7">
        <v>46</v>
      </c>
    </row>
    <row spans="1:5" r="24">
      <c r="A24" t="s" s="4">
        <v>551</v>
      </c>
    </row>
    <row spans="1:5" r="25">
      <c r="A25" t="s" s="4">
        <v>568</v>
      </c>
    </row>
    <row spans="1:5" r="26">
      <c r="A26" t="s" s="3">
        <v>549</v>
      </c>
    </row>
    <row spans="1:5" r="27">
      <c r="A27" t="s" s="4">
        <v>550</v>
      </c>
      <c r="B27" t="n" s="7">
        <v>176036</v>
      </c>
      <c r="C27" t="n" s="7">
        <v>189798</v>
      </c>
      <c r="D27" t="n" s="7">
        <v>397338</v>
      </c>
      <c r="E27" t="n" s="7">
        <v>365118</v>
      </c>
    </row>
    <row spans="1:5" r="28">
      <c r="A28" t="s" s="4">
        <v>551</v>
      </c>
      <c r="B28" t="s" s="4">
        <v>569</v>
      </c>
      <c r="C28" t="s" s="4">
        <v>570</v>
      </c>
      <c r="D28" t="s" s="4">
        <v>571</v>
      </c>
      <c r="E28" t="s" s="4">
        <v>572</v>
      </c>
    </row>
    <row spans="1:5" r="29">
      <c r="A29" t="s" s="4">
        <v>573</v>
      </c>
    </row>
    <row spans="1:5" r="30">
      <c r="A30" t="s" s="3">
        <v>549</v>
      </c>
    </row>
    <row spans="1:5" r="31">
      <c r="A31" t="s" s="4">
        <v>550</v>
      </c>
      <c r="B31" t="n" s="7">
        <v>2201</v>
      </c>
      <c r="C31" t="n" s="7">
        <v>5000</v>
      </c>
      <c r="D31" t="n" s="7">
        <v>3370</v>
      </c>
      <c r="E31" t="n" s="7">
        <v>5000</v>
      </c>
    </row>
    <row spans="1:5" r="32">
      <c r="A32" t="s" s="4">
        <v>551</v>
      </c>
      <c r="B32" t="s" s="4">
        <v>574</v>
      </c>
      <c r="C32" t="s" s="4">
        <v>575</v>
      </c>
      <c r="D32" t="s" s="4">
        <v>576</v>
      </c>
      <c r="E32" t="s" s="4">
        <v>5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578</v>
      </c>
      <c r="B1" t="s" s="2">
        <v>67</v>
      </c>
      <c r="D1" t="s" s="2">
        <v>1</v>
      </c>
    </row>
    <row spans="1:6" r="2">
      <c r="B2" t="s" s="2">
        <v>2</v>
      </c>
      <c r="C2" t="s" s="2">
        <v>68</v>
      </c>
      <c r="D2" t="s" s="2">
        <v>2</v>
      </c>
      <c r="E2" t="s" s="2">
        <v>68</v>
      </c>
      <c r="F2" t="s" s="2">
        <v>25</v>
      </c>
    </row>
    <row spans="1:6" r="3">
      <c r="A3" t="s" s="3">
        <v>549</v>
      </c>
    </row>
    <row spans="1:6" r="4">
      <c r="A4" t="s" s="4">
        <v>579</v>
      </c>
      <c r="B4" t="n" s="7">
        <v>10583</v>
      </c>
      <c r="D4" t="n" s="7">
        <v>10583</v>
      </c>
      <c r="F4" t="n" s="7">
        <v>16355</v>
      </c>
    </row>
    <row spans="1:6" r="5">
      <c r="A5" t="s" s="4">
        <v>579</v>
      </c>
    </row>
    <row spans="1:6" r="6">
      <c r="A6" t="s" s="3">
        <v>549</v>
      </c>
    </row>
    <row spans="1:6" r="7">
      <c r="A7" t="s" s="4">
        <v>579</v>
      </c>
      <c r="B7" t="n" s="7">
        <v>10583</v>
      </c>
      <c r="C7" t="n" s="7">
        <v>16355</v>
      </c>
      <c r="D7" t="n" s="7">
        <v>10583</v>
      </c>
      <c r="E7" t="n" s="7">
        <v>16355</v>
      </c>
    </row>
    <row spans="1:6" r="8">
      <c r="A8" t="s" s="4">
        <v>551</v>
      </c>
      <c r="B8" t="s" s="4">
        <v>272</v>
      </c>
      <c r="C8" t="s" s="4">
        <v>272</v>
      </c>
      <c r="D8" t="s" s="4">
        <v>272</v>
      </c>
      <c r="E8" t="s" s="4">
        <v>272</v>
      </c>
    </row>
    <row spans="1:6" r="9">
      <c r="A9" t="s" s="4">
        <v>580</v>
      </c>
    </row>
    <row spans="1:6" r="10">
      <c r="A10" t="s" s="3">
        <v>549</v>
      </c>
    </row>
    <row spans="1:6" r="11">
      <c r="A11" t="s" s="4">
        <v>579</v>
      </c>
      <c r="B11" t="n" s="7">
        <v>10583</v>
      </c>
      <c r="C11" t="n" s="7">
        <v>16355</v>
      </c>
      <c r="D11" t="n" s="7">
        <v>10583</v>
      </c>
      <c r="E11" t="n" s="7">
        <v>16355</v>
      </c>
    </row>
    <row spans="1:6" r="12">
      <c r="A12" t="s" s="4">
        <v>551</v>
      </c>
      <c r="B12" t="s" s="4">
        <v>272</v>
      </c>
      <c r="C12" t="s" s="4">
        <v>272</v>
      </c>
      <c r="D12" t="s" s="4">
        <v>272</v>
      </c>
      <c r="E12" t="s" s="4">
        <v>272</v>
      </c>
    </row>
    <row spans="1:6" r="13">
      <c r="A13" t="s" s="4">
        <v>581</v>
      </c>
    </row>
    <row spans="1:6" r="14">
      <c r="A14" t="s" s="3">
        <v>549</v>
      </c>
    </row>
    <row spans="1:6" r="15">
      <c r="A15" t="s" s="4">
        <v>579</v>
      </c>
    </row>
    <row spans="1:6" r="16">
      <c r="A16" t="s" s="4">
        <v>551</v>
      </c>
    </row>
    <row spans="1:6" r="17">
      <c r="A17" t="s" s="4">
        <v>582</v>
      </c>
    </row>
    <row spans="1:6" r="18">
      <c r="A18" t="s" s="3">
        <v>549</v>
      </c>
    </row>
    <row spans="1:6" r="19">
      <c r="A19" t="s" s="4">
        <v>579</v>
      </c>
    </row>
    <row spans="1:6" r="20">
      <c r="A20" t="s" s="4">
        <v>551</v>
      </c>
    </row>
    <row spans="1:6" r="21">
      <c r="A21" t="s" s="4">
        <v>583</v>
      </c>
    </row>
    <row spans="1:6" r="22">
      <c r="A22" t="s" s="3">
        <v>549</v>
      </c>
    </row>
    <row spans="1:6" r="23">
      <c r="A23" t="s" s="4">
        <v>579</v>
      </c>
    </row>
    <row spans="1:6" r="24">
      <c r="A24" t="s" s="4">
        <v>551</v>
      </c>
    </row>
    <row spans="1:6" r="25">
      <c r="A25" t="s" s="4">
        <v>584</v>
      </c>
    </row>
    <row spans="1:6" r="26">
      <c r="A26" t="s" s="3">
        <v>549</v>
      </c>
    </row>
    <row spans="1:6" r="27">
      <c r="A27" t="s" s="4">
        <v>579</v>
      </c>
    </row>
    <row spans="1:6" r="28">
      <c r="A28" t="s" s="4">
        <v>5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85</v>
      </c>
      <c r="B1" t="s" s="2">
        <v>67</v>
      </c>
      <c r="D1" t="s" s="2">
        <v>1</v>
      </c>
    </row>
    <row spans="1:5" r="2">
      <c r="B2" t="s" s="2">
        <v>2</v>
      </c>
      <c r="C2" t="s" s="2">
        <v>68</v>
      </c>
      <c r="D2" t="s" s="2">
        <v>2</v>
      </c>
      <c r="E2" t="s" s="2">
        <v>68</v>
      </c>
    </row>
    <row spans="1:5" r="3">
      <c r="A3" t="s" s="3">
        <v>549</v>
      </c>
    </row>
    <row spans="1:5" r="4">
      <c r="A4" t="s" s="4">
        <v>550</v>
      </c>
      <c r="B4" t="n" s="7">
        <v>432414</v>
      </c>
      <c r="C4" t="n" s="7">
        <v>716763</v>
      </c>
      <c r="D4" t="n" s="7">
        <v>1345110</v>
      </c>
      <c r="E4" t="n" s="7">
        <v>1943742</v>
      </c>
    </row>
    <row spans="1:5" r="5">
      <c r="A5" t="s" s="4">
        <v>550</v>
      </c>
    </row>
    <row spans="1:5" r="6">
      <c r="A6" t="s" s="3">
        <v>549</v>
      </c>
    </row>
    <row spans="1:5" r="7">
      <c r="A7" t="s" s="4">
        <v>550</v>
      </c>
      <c r="B7" t="n" s="7">
        <v>432414</v>
      </c>
      <c r="C7" t="n" s="7">
        <v>716763</v>
      </c>
      <c r="D7" t="n" s="7">
        <v>1345110</v>
      </c>
      <c r="E7" t="n" s="7">
        <v>1943742</v>
      </c>
    </row>
    <row spans="1:5" r="8">
      <c r="A8" t="s" s="4">
        <v>551</v>
      </c>
      <c r="B8" t="s" s="4">
        <v>272</v>
      </c>
      <c r="C8" t="s" s="4">
        <v>272</v>
      </c>
      <c r="D8" t="s" s="4">
        <v>272</v>
      </c>
      <c r="E8" t="s" s="4">
        <v>272</v>
      </c>
    </row>
    <row spans="1:5" r="9">
      <c r="A9" t="s" s="4">
        <v>586</v>
      </c>
    </row>
    <row spans="1:5" r="10">
      <c r="A10" t="s" s="3">
        <v>549</v>
      </c>
    </row>
    <row spans="1:5" r="11">
      <c r="A11" t="s" s="4">
        <v>550</v>
      </c>
      <c r="B11" t="n" s="7">
        <v>431893</v>
      </c>
      <c r="C11" t="n" s="7">
        <v>713438</v>
      </c>
      <c r="D11" t="n" s="7">
        <v>1337130</v>
      </c>
      <c r="E11" t="n" s="7">
        <v>1929028</v>
      </c>
    </row>
    <row spans="1:5" r="12">
      <c r="A12" t="s" s="4">
        <v>551</v>
      </c>
      <c r="B12" t="s" s="4">
        <v>587</v>
      </c>
      <c r="C12" t="s" s="4">
        <v>588</v>
      </c>
      <c r="D12" t="s" s="4">
        <v>589</v>
      </c>
      <c r="E12" t="s" s="4">
        <v>590</v>
      </c>
    </row>
    <row spans="1:5" r="13">
      <c r="A13" t="s" s="4">
        <v>591</v>
      </c>
    </row>
    <row spans="1:5" r="14">
      <c r="A14" t="s" s="3">
        <v>549</v>
      </c>
    </row>
    <row spans="1:5" r="15">
      <c r="A15" t="s" s="4">
        <v>550</v>
      </c>
      <c r="B15" t="n" s="7">
        <v>521</v>
      </c>
      <c r="C15" t="n" s="7">
        <v>3325</v>
      </c>
      <c r="D15" t="n" s="7">
        <v>7980</v>
      </c>
      <c r="E15" t="n" s="7">
        <v>14714</v>
      </c>
    </row>
    <row spans="1:5" r="16">
      <c r="A16" t="s" s="4">
        <v>551</v>
      </c>
      <c r="B16" t="s" s="4">
        <v>592</v>
      </c>
      <c r="C16" t="s" s="4">
        <v>593</v>
      </c>
      <c r="D16" t="s" s="4">
        <v>594</v>
      </c>
      <c r="E16" t="s" s="4">
        <v>595</v>
      </c>
    </row>
    <row spans="1:5" r="17">
      <c r="A17" t="s" s="4">
        <v>596</v>
      </c>
    </row>
    <row spans="1:5" r="18">
      <c r="A18" t="s" s="3">
        <v>549</v>
      </c>
    </row>
    <row spans="1:5" r="19">
      <c r="A19" t="s" s="4">
        <v>550</v>
      </c>
    </row>
    <row spans="1:5" r="20">
      <c r="A20" t="s" s="4">
        <v>55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97</v>
      </c>
      <c r="B1" t="s" s="2">
        <v>67</v>
      </c>
      <c r="D1" t="s" s="2">
        <v>1</v>
      </c>
    </row>
    <row spans="1:5" r="2">
      <c r="B2" t="s" s="2">
        <v>2</v>
      </c>
      <c r="C2" t="s" s="2">
        <v>68</v>
      </c>
      <c r="D2" t="s" s="2">
        <v>2</v>
      </c>
      <c r="E2" t="s" s="2">
        <v>68</v>
      </c>
    </row>
    <row spans="1:5" r="3">
      <c r="A3" t="s" s="3">
        <v>549</v>
      </c>
    </row>
    <row spans="1:5" r="4">
      <c r="A4" t="s" s="4">
        <v>598</v>
      </c>
      <c r="D4" t="n" s="5">
        <v>6</v>
      </c>
    </row>
    <row spans="1:5" r="5">
      <c r="A5" t="s" s="4">
        <v>550</v>
      </c>
    </row>
    <row spans="1:5" r="6">
      <c r="A6" t="s" s="3">
        <v>549</v>
      </c>
    </row>
    <row spans="1:5" r="7">
      <c r="A7" t="s" s="4">
        <v>599</v>
      </c>
      <c r="B7" t="s" s="4">
        <v>272</v>
      </c>
      <c r="C7" t="s" s="4">
        <v>272</v>
      </c>
      <c r="D7" t="s" s="4">
        <v>272</v>
      </c>
      <c r="E7" t="s" s="4">
        <v>272</v>
      </c>
    </row>
    <row spans="1:5" r="8">
      <c r="A8" t="s" s="4">
        <v>600</v>
      </c>
    </row>
    <row spans="1:5" r="9">
      <c r="A9" t="s" s="3">
        <v>549</v>
      </c>
    </row>
    <row spans="1:5" r="10">
      <c r="A10" t="s" s="4">
        <v>601</v>
      </c>
      <c r="B10" t="n" s="5">
        <v>3</v>
      </c>
      <c r="C10" t="n" s="5">
        <v>3</v>
      </c>
      <c r="D10" t="n" s="5">
        <v>3</v>
      </c>
      <c r="E10" t="n" s="5">
        <v>3</v>
      </c>
    </row>
    <row spans="1:5" r="11">
      <c r="A11" t="s" s="4">
        <v>599</v>
      </c>
      <c r="B11" t="s" s="4">
        <v>602</v>
      </c>
      <c r="C11" t="s" s="4">
        <v>603</v>
      </c>
      <c r="D11" t="s" s="4">
        <v>604</v>
      </c>
      <c r="E11" t="s" s="4">
        <v>6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t="s" s="1">
        <v>606</v>
      </c>
      <c r="B1" t="s" s="2">
        <v>607</v>
      </c>
      <c r="C1" t="s" s="2">
        <v>411</v>
      </c>
      <c r="D1" t="s" s="2">
        <v>412</v>
      </c>
      <c r="E1" t="s" s="2">
        <v>419</v>
      </c>
      <c r="F1" t="s" s="2">
        <v>268</v>
      </c>
      <c r="G1" t="s" s="2">
        <v>420</v>
      </c>
      <c r="H1" t="s" s="2">
        <v>423</v>
      </c>
      <c r="I1" t="s" s="2">
        <v>2</v>
      </c>
      <c r="J1" t="s" s="2">
        <v>25</v>
      </c>
    </row>
    <row spans="1:10" r="2">
      <c r="A2" t="s" s="3">
        <v>608</v>
      </c>
    </row>
    <row spans="1:10" r="3">
      <c r="A3" t="s" s="4">
        <v>487</v>
      </c>
      <c r="I3" t="n" s="5">
        <v>19014177</v>
      </c>
    </row>
    <row spans="1:10" r="4">
      <c r="A4" t="s" s="4">
        <v>50</v>
      </c>
    </row>
    <row spans="1:10" r="5">
      <c r="A5" t="s" s="3">
        <v>608</v>
      </c>
    </row>
    <row spans="1:10" r="6">
      <c r="A6" t="s" s="4">
        <v>426</v>
      </c>
      <c r="I6" t="n" s="7">
        <v>648986</v>
      </c>
      <c r="J6" t="n" s="7">
        <v>583999</v>
      </c>
    </row>
    <row spans="1:10" r="7">
      <c r="A7" t="s" s="4">
        <v>492</v>
      </c>
    </row>
    <row spans="1:10" r="8">
      <c r="A8" t="s" s="3">
        <v>608</v>
      </c>
    </row>
    <row spans="1:10" r="9">
      <c r="A9" t="s" s="4">
        <v>609</v>
      </c>
      <c r="C9" t="n" s="7">
        <v>9055</v>
      </c>
      <c r="D9" t="n" s="7">
        <v>11455</v>
      </c>
      <c r="E9" t="n" s="7">
        <v>12490</v>
      </c>
      <c r="F9" t="n" s="7">
        <v>15000</v>
      </c>
      <c r="G9" t="n" s="7">
        <v>5000</v>
      </c>
      <c r="H9" t="n" s="7">
        <v>20000</v>
      </c>
    </row>
    <row spans="1:10" r="10">
      <c r="A10" t="s" s="4">
        <v>487</v>
      </c>
      <c r="C10" t="n" s="5">
        <v>2382895</v>
      </c>
      <c r="D10" t="n" s="5">
        <v>2793902</v>
      </c>
      <c r="E10" t="n" s="5">
        <v>4427273</v>
      </c>
      <c r="F10" t="n" s="5">
        <v>2586207</v>
      </c>
      <c r="G10" t="n" s="5">
        <v>892857</v>
      </c>
    </row>
    <row spans="1:10" r="11">
      <c r="A11" t="s" s="4">
        <v>482</v>
      </c>
      <c r="C11" t="n" s="11">
        <v>0.0038</v>
      </c>
      <c r="D11" t="n" s="11">
        <v>0.0041</v>
      </c>
      <c r="E11" t="n" s="11">
        <v>0.0056</v>
      </c>
      <c r="F11" t="n" s="11">
        <v>0.0058</v>
      </c>
      <c r="G11" t="n" s="11">
        <v>0.0056</v>
      </c>
    </row>
    <row spans="1:10" r="12">
      <c r="A12" t="s" s="4">
        <v>426</v>
      </c>
      <c r="C12" t="n" s="7">
        <v>12490</v>
      </c>
      <c r="D12" t="n" s="7">
        <v>21545</v>
      </c>
      <c r="E12" t="n" s="7">
        <v>0</v>
      </c>
      <c r="F12" t="n" s="7">
        <v>33000</v>
      </c>
      <c r="G12" t="n" s="7">
        <v>48000</v>
      </c>
      <c r="I12" t="n" s="7">
        <v>0</v>
      </c>
    </row>
    <row spans="1:10" r="13">
      <c r="A13" t="s" s="4">
        <v>610</v>
      </c>
    </row>
    <row spans="1:10" r="14">
      <c r="A14" t="s" s="3">
        <v>608</v>
      </c>
    </row>
    <row spans="1:10" r="15">
      <c r="A15" t="s" s="4">
        <v>609</v>
      </c>
      <c r="B15" t="n" s="7">
        <v>12890</v>
      </c>
    </row>
    <row spans="1:10" r="16">
      <c r="A16" t="s" s="4">
        <v>487</v>
      </c>
      <c r="B16" t="n" s="5">
        <v>8056250</v>
      </c>
    </row>
    <row spans="1:10" r="17">
      <c r="A17" t="s" s="4">
        <v>482</v>
      </c>
      <c r="B17" t="n" s="11">
        <v>0.0016</v>
      </c>
    </row>
    <row spans="1:10" r="18">
      <c r="A18" t="s" s="4">
        <v>426</v>
      </c>
      <c r="B18" t="n" s="7">
        <v>501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t="s" s="1">
        <v>126</v>
      </c>
      <c r="B1" t="s" s="2">
        <v>1</v>
      </c>
    </row>
    <row spans="1:3" r="2">
      <c r="B2" t="s" s="2">
        <v>2</v>
      </c>
      <c r="C2" t="s" s="2">
        <v>68</v>
      </c>
    </row>
    <row spans="1:3" r="3">
      <c r="A3" t="s" s="3">
        <v>127</v>
      </c>
    </row>
    <row spans="1:3" r="4">
      <c r="A4" t="s" s="4">
        <v>128</v>
      </c>
      <c r="B4" t="n" s="7">
        <v>-1121222</v>
      </c>
      <c r="C4" t="n" s="7">
        <v>-1553329</v>
      </c>
    </row>
    <row spans="1:3" r="5">
      <c r="A5" t="s" s="3">
        <v>129</v>
      </c>
    </row>
    <row spans="1:3" r="6">
      <c r="A6" t="s" s="4">
        <v>130</v>
      </c>
      <c r="B6" t="n" s="5">
        <v>-4000</v>
      </c>
      <c r="C6" t="n" s="5">
        <v>-5772</v>
      </c>
    </row>
    <row spans="1:3" r="7">
      <c r="A7" t="s" s="4">
        <v>131</v>
      </c>
      <c r="B7" t="n" s="5">
        <v>-49878</v>
      </c>
      <c r="C7" t="n" s="5">
        <v>6598</v>
      </c>
    </row>
    <row spans="1:3" r="8">
      <c r="A8" t="s" s="4">
        <v>132</v>
      </c>
      <c r="B8" t="n" s="5">
        <v>156939</v>
      </c>
      <c r="C8" t="n" s="5">
        <v>13643</v>
      </c>
    </row>
    <row spans="1:3" r="9">
      <c r="A9" t="s" s="4">
        <v>133</v>
      </c>
      <c r="C9" t="n" s="5">
        <v>50000</v>
      </c>
    </row>
    <row spans="1:3" r="10">
      <c r="A10" t="s" s="4">
        <v>134</v>
      </c>
      <c r="B10" t="n" s="5">
        <v>5772</v>
      </c>
      <c r="C10" t="n" s="5">
        <v>5585</v>
      </c>
    </row>
    <row spans="1:3" r="11">
      <c r="A11" t="s" s="4">
        <v>135</v>
      </c>
      <c r="B11" t="n" s="5">
        <v>564535</v>
      </c>
      <c r="C11" t="n" s="5">
        <v>807852</v>
      </c>
    </row>
    <row spans="1:3" r="12">
      <c r="A12" t="s" s="3">
        <v>136</v>
      </c>
    </row>
    <row spans="1:3" r="13">
      <c r="A13" t="s" s="4">
        <v>137</v>
      </c>
      <c r="B13" t="n" s="5">
        <v>5069</v>
      </c>
      <c r="C13" t="n" s="5">
        <v>-15727</v>
      </c>
    </row>
    <row spans="1:3" r="14">
      <c r="A14" t="s" s="4">
        <v>138</v>
      </c>
      <c r="B14" t="n" s="5">
        <v>-20709</v>
      </c>
      <c r="C14" t="n" s="5">
        <v>56796</v>
      </c>
    </row>
    <row spans="1:3" r="15">
      <c r="A15" t="s" s="4">
        <v>139</v>
      </c>
      <c r="C15" t="n" s="5">
        <v>-140000</v>
      </c>
    </row>
    <row spans="1:3" r="16">
      <c r="A16" t="s" s="4">
        <v>31</v>
      </c>
      <c r="B16" t="n" s="5">
        <v>135399</v>
      </c>
      <c r="C16" t="n" s="5">
        <v>32729</v>
      </c>
    </row>
    <row spans="1:3" r="17">
      <c r="A17" t="s" s="4">
        <v>140</v>
      </c>
      <c r="B17" t="n" s="5">
        <v>-22936</v>
      </c>
      <c r="C17" t="n" s="5">
        <v>160849</v>
      </c>
    </row>
    <row spans="1:3" r="18">
      <c r="A18" t="s" s="4">
        <v>39</v>
      </c>
      <c r="B18" t="n" s="5">
        <v>-25470</v>
      </c>
      <c r="C18" t="n" s="5">
        <v>-19539</v>
      </c>
    </row>
    <row spans="1:3" r="19">
      <c r="A19" t="s" s="4">
        <v>141</v>
      </c>
      <c r="B19" t="n" s="5">
        <v>-376501</v>
      </c>
      <c r="C19" t="n" s="5">
        <v>-600315</v>
      </c>
    </row>
    <row spans="1:3" r="20">
      <c r="A20" t="s" s="3">
        <v>142</v>
      </c>
    </row>
    <row spans="1:3" r="21">
      <c r="A21" t="s" s="4">
        <v>143</v>
      </c>
      <c r="C21" t="n" s="5">
        <v>-1670</v>
      </c>
    </row>
    <row spans="1:3" r="22">
      <c r="A22" t="s" s="3">
        <v>144</v>
      </c>
    </row>
    <row spans="1:3" r="23">
      <c r="A23" t="s" s="4">
        <v>145</v>
      </c>
      <c r="B23" t="n" s="5">
        <v>145</v>
      </c>
      <c r="C23" t="n" s="5">
        <v>-3356</v>
      </c>
    </row>
    <row spans="1:3" r="24">
      <c r="A24" t="s" s="4">
        <v>146</v>
      </c>
      <c r="B24" t="n" s="5">
        <v>363048</v>
      </c>
      <c r="C24" t="n" s="5">
        <v>656500</v>
      </c>
    </row>
    <row spans="1:3" r="25">
      <c r="A25" t="s" s="4">
        <v>147</v>
      </c>
      <c r="B25" t="n" s="5">
        <v>-31285</v>
      </c>
      <c r="C25" t="n" s="5">
        <v>-29726</v>
      </c>
    </row>
    <row spans="1:3" r="26">
      <c r="A26" t="s" s="4">
        <v>148</v>
      </c>
      <c r="C26" t="n" s="5">
        <v>26000</v>
      </c>
    </row>
    <row spans="1:3" r="27">
      <c r="A27" t="s" s="4">
        <v>149</v>
      </c>
      <c r="B27" t="n" s="5">
        <v>3136</v>
      </c>
      <c r="C27" t="n" s="5">
        <v>-3951</v>
      </c>
    </row>
    <row spans="1:3" r="28">
      <c r="A28" t="s" s="4">
        <v>150</v>
      </c>
      <c r="B28" t="n" s="5">
        <v>-36608</v>
      </c>
      <c r="C28" t="n" s="5">
        <v>-7070</v>
      </c>
    </row>
    <row spans="1:3" r="29">
      <c r="A29" t="s" s="4">
        <v>151</v>
      </c>
      <c r="B29" t="n" s="5">
        <v>113</v>
      </c>
    </row>
    <row spans="1:3" r="30">
      <c r="A30" t="s" s="4">
        <v>152</v>
      </c>
      <c r="B30" t="n" s="5">
        <v>37990</v>
      </c>
    </row>
    <row spans="1:3" r="31">
      <c r="A31" t="s" s="4">
        <v>153</v>
      </c>
      <c r="B31" t="n" s="5">
        <v>336539</v>
      </c>
      <c r="C31" t="n" s="5">
        <v>638397</v>
      </c>
    </row>
    <row spans="1:3" r="32">
      <c r="A32" t="s" s="4">
        <v>154</v>
      </c>
      <c r="B32" t="n" s="5">
        <v>-39962</v>
      </c>
      <c r="C32" t="n" s="5">
        <v>36412</v>
      </c>
    </row>
    <row spans="1:3" r="33">
      <c r="A33" t="s" s="4">
        <v>155</v>
      </c>
      <c r="B33" t="n" s="5">
        <v>79235</v>
      </c>
      <c r="C33" t="n" s="5">
        <v>11129</v>
      </c>
    </row>
    <row spans="1:3" r="34">
      <c r="A34" t="s" s="4">
        <v>156</v>
      </c>
      <c r="B34" t="n" s="5">
        <v>39273</v>
      </c>
      <c r="C34" t="n" s="5">
        <v>47541</v>
      </c>
    </row>
    <row spans="1:3" r="35">
      <c r="A35" t="s" s="3">
        <v>157</v>
      </c>
    </row>
    <row spans="1:3" r="36">
      <c r="A36" t="s" s="4">
        <v>158</v>
      </c>
      <c r="B36" t="n" s="5">
        <v>4448</v>
      </c>
      <c r="C36" t="n" s="5">
        <v>1811</v>
      </c>
    </row>
    <row spans="1:3" r="37">
      <c r="A37" t="s" s="3">
        <v>159</v>
      </c>
    </row>
    <row spans="1:3" r="38">
      <c r="A38" t="s" s="4">
        <v>120</v>
      </c>
      <c r="B38" t="n" s="5">
        <v>136757</v>
      </c>
    </row>
    <row spans="1:3" r="39">
      <c r="A39" t="s" s="4">
        <v>160</v>
      </c>
      <c r="B39" t="n" s="5">
        <v>169514</v>
      </c>
      <c r="C39" t="n" s="5">
        <v>78500</v>
      </c>
    </row>
    <row spans="1:3" r="40">
      <c r="A40" t="s" s="4">
        <v>161</v>
      </c>
      <c r="B40" t="n" s="5">
        <v>143338</v>
      </c>
    </row>
    <row spans="1:3" r="41">
      <c r="A41" t="s" s="4">
        <v>162</v>
      </c>
      <c r="B41" t="n" s="5">
        <v>41243</v>
      </c>
    </row>
    <row spans="1:3" r="42">
      <c r="A42" t="s" s="4">
        <v>163</v>
      </c>
      <c r="B42" t="n" s="7">
        <v>3703</v>
      </c>
    </row>
    <row spans="1:3" r="43">
      <c r="A43" t="s" s="4">
        <v>164</v>
      </c>
      <c r="C43" t="n" s="5">
        <v>155375</v>
      </c>
    </row>
    <row spans="1:3" r="44">
      <c r="A44" t="s" s="4">
        <v>165</v>
      </c>
      <c r="C44" t="n" s="7">
        <v>60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66</v>
      </c>
      <c r="B1" t="s" s="2">
        <v>1</v>
      </c>
    </row>
    <row spans="1:2" r="2">
      <c r="B2" t="s" s="2">
        <v>2</v>
      </c>
    </row>
    <row spans="1:2" r="3">
      <c r="A3" t="s" s="3">
        <v>167</v>
      </c>
    </row>
    <row spans="1:2" r="4">
      <c r="A4" t="s" s="4">
        <v>166</v>
      </c>
      <c r="B4" t="s" s="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69</v>
      </c>
      <c r="B1" t="s" s="2">
        <v>1</v>
      </c>
    </row>
    <row spans="1:2" r="2">
      <c r="B2" t="s" s="2">
        <v>2</v>
      </c>
    </row>
    <row spans="1:2" r="3">
      <c r="A3" t="s" s="3">
        <v>170</v>
      </c>
    </row>
    <row spans="1:2" r="4">
      <c r="A4" t="s" s="4">
        <v>169</v>
      </c>
      <c r="B4" t="s"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72</v>
      </c>
      <c r="B1" t="s" s="2">
        <v>1</v>
      </c>
    </row>
    <row spans="1:2" r="2">
      <c r="B2" t="s" s="2">
        <v>2</v>
      </c>
    </row>
    <row spans="1:2" r="3">
      <c r="A3" t="s" s="3">
        <v>173</v>
      </c>
    </row>
    <row spans="1:2" r="4">
      <c r="A4" t="s" s="4">
        <v>172</v>
      </c>
      <c r="B4" t="s"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Stoc</vt:lpstr>
      <vt:lpstr>Condensed Consolidated Statemen</vt:lpstr>
      <vt:lpstr>ORGANIZATION AND BASIS OF PRESE</vt:lpstr>
      <vt:lpstr>SUMMARY OF SIGNIFICANT ACCOUNTI</vt:lpstr>
      <vt:lpstr>COMMITMENTS, CONTINGENCIES AND </vt:lpstr>
      <vt:lpstr>LEASES</vt:lpstr>
      <vt:lpstr>RELATED PARTY NOTES PAYABLE</vt:lpstr>
      <vt:lpstr>RELATED PARTY PAYABLE</vt:lpstr>
      <vt:lpstr>LINES OF CREDIT AND LOAN PAYABL</vt:lpstr>
      <vt:lpstr>CONVERTIBLE NOTES PAYABLE AND L</vt:lpstr>
      <vt:lpstr>INCOME TAXES</vt:lpstr>
      <vt:lpstr>STOCK TRANSACTIONS</vt:lpstr>
      <vt:lpstr>DERIVATIVE LIABILITY</vt:lpstr>
      <vt:lpstr>INDUSTRY SEGMENT, GEOGRAPHIC IN</vt:lpstr>
      <vt:lpstr>SUBSEQUENT EVENTS</vt:lpstr>
      <vt:lpstr>SUMMARY OF SIGNIFICANT ACCOUN20</vt:lpstr>
      <vt:lpstr>ORGANIZATION AND BASIS OF PRE21</vt:lpstr>
      <vt:lpstr>LEASES (Tables)</vt:lpstr>
      <vt:lpstr>LINES OF CREDIT AND LOAN PAYA23</vt:lpstr>
      <vt:lpstr>CONVERTIBLE NOTES PAYABLE AND24</vt:lpstr>
      <vt:lpstr>DERIVATIVE LIABILITY (Tables)</vt:lpstr>
      <vt:lpstr>INDUSTRY SEGMENT, GEOGRAPHIC 26</vt:lpstr>
      <vt:lpstr>ORGANIZATION AND BASIS OF PRE27</vt:lpstr>
      <vt:lpstr>ORGANIZATION AND BASIS OF PRE28</vt:lpstr>
      <vt:lpstr>ORGANIZATION AND BASIS OF PRE29</vt:lpstr>
      <vt:lpstr>SUMMARY OF SIGNIFICANT ACCOUN30</vt:lpstr>
      <vt:lpstr>COMMITMENTS, CONTINGENCIES AN31</vt:lpstr>
      <vt:lpstr>LEASES (Details)</vt:lpstr>
      <vt:lpstr>LEASES (Detail Textuals)</vt:lpstr>
      <vt:lpstr>RELATED PARTY NOTES PAYABLE (De</vt:lpstr>
      <vt:lpstr>RELATED PARTY PAYABLE (Detail T</vt:lpstr>
      <vt:lpstr>LINES OF CREDIT AND LOAN PAYA36</vt:lpstr>
      <vt:lpstr>LINES OF CREDIT AND LOAN PAYA37</vt:lpstr>
      <vt:lpstr>CONVERTIBLE NOTES PAYABLE AND38</vt:lpstr>
      <vt:lpstr>CONVERTIBLE NOTES PAYABLE AND39</vt:lpstr>
      <vt:lpstr>CONVERTIBLE NOTES PAYABLE AND40</vt:lpstr>
      <vt:lpstr>CONVERTIBLE NOTES PAYABLE AND41</vt:lpstr>
      <vt:lpstr>CONVERTIBLE NOTES PAYABLE AND42</vt:lpstr>
      <vt:lpstr>CONVERTIBLE NOTES PAYABLE AND43</vt:lpstr>
      <vt:lpstr>CONVERTIBLE NOTES PAYABLE AND44</vt:lpstr>
      <vt:lpstr>STOCK TRANSACTIONS (Detail Text</vt:lpstr>
      <vt:lpstr>STOCK TRANSACTIONS (Detail Te46</vt:lpstr>
      <vt:lpstr>STOCK TRANSACTIONS (Detail Te47</vt:lpstr>
      <vt:lpstr>STOCK TRANSACTIONS (Detail Te48</vt:lpstr>
      <vt:lpstr>DERIVATIVE LIABILITY (Details)</vt:lpstr>
      <vt:lpstr>DERIVATIVE LIABILITY (Detail 1)</vt:lpstr>
      <vt:lpstr>DERIVATIVE LIABILITY (Detail Te</vt:lpstr>
      <vt:lpstr>INDUSTRY SEGMENT, GEOGRAPHIC 52</vt:lpstr>
      <vt:lpstr>INDUSTRY SEGMENT, GEOGRAPHIC 53</vt:lpstr>
      <vt:lpstr>INDUSTRY SEGMENT, GEOGRAPHIC 54</vt:lpstr>
      <vt:lpstr>INDUSTRY SEGMENT, GEOGRAPHIC 55</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06:03:46Z</dcterms:created>
  <dcterms:modified xmlns:dcterms="http://purl.org/dc/terms/" xmlns:xsi="http://www.w3.org/2001/XMLSchema-instance" xsi:type="dcterms:W3CDTF">2015-07-15T06:03:46Z</dcterms:modified>
  <dc:title xmlns:dc="http://purl.org/dc/elements/1.1/">Untitled</dc:title>
  <dc:description xmlns:dc="http://purl.org/dc/elements/1.1/"/>
  <dc:subject xmlns:dc="http://purl.org/dc/elements/1.1/"/>
  <cp:keywords/>
  <cp:category/>
</cp:coreProperties>
</file>